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 OF CONSOLIDATED OTH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nsactions with Related Parti" sheetId="10" state="visible" r:id="rId10"/>
    <sheet xmlns:r="http://schemas.openxmlformats.org/officeDocument/2006/relationships" name="Revenue from Contracts with Cus" sheetId="11" state="visible" r:id="rId11"/>
    <sheet xmlns:r="http://schemas.openxmlformats.org/officeDocument/2006/relationships" name="Vessels" sheetId="12" state="visible" r:id="rId12"/>
    <sheet xmlns:r="http://schemas.openxmlformats.org/officeDocument/2006/relationships" name="Deferred Charges" sheetId="13" state="visible" r:id="rId13"/>
    <sheet xmlns:r="http://schemas.openxmlformats.org/officeDocument/2006/relationships" name="Long-Term Debt" sheetId="14" state="visible" r:id="rId14"/>
    <sheet xmlns:r="http://schemas.openxmlformats.org/officeDocument/2006/relationships" name="Interest and Finance Costs, net"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Loss per Common Share"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Vessels (Tables)" sheetId="23" state="visible" r:id="rId23"/>
    <sheet xmlns:r="http://schemas.openxmlformats.org/officeDocument/2006/relationships" name="Long-Term Debt (Tables)" sheetId="24" state="visible" r:id="rId24"/>
    <sheet xmlns:r="http://schemas.openxmlformats.org/officeDocument/2006/relationships" name="Interest and Finance Costs, n_2" sheetId="25" state="visible" r:id="rId25"/>
    <sheet xmlns:r="http://schemas.openxmlformats.org/officeDocument/2006/relationships" name="Loss per Common Share (Tables)" sheetId="26" state="visible" r:id="rId26"/>
    <sheet xmlns:r="http://schemas.openxmlformats.org/officeDocument/2006/relationships" name="Commitments and Contingencies (" sheetId="27" state="visible" r:id="rId27"/>
    <sheet xmlns:r="http://schemas.openxmlformats.org/officeDocument/2006/relationships" name="Financial Instruments (Tables)" sheetId="28" state="visible" r:id="rId28"/>
    <sheet xmlns:r="http://schemas.openxmlformats.org/officeDocument/2006/relationships" name="Basis of Presentation (Details)" sheetId="29" state="visible" r:id="rId29"/>
    <sheet xmlns:r="http://schemas.openxmlformats.org/officeDocument/2006/relationships" name="Transactions with Related Par_2" sheetId="30" state="visible" r:id="rId30"/>
    <sheet xmlns:r="http://schemas.openxmlformats.org/officeDocument/2006/relationships" name="Transactions with Related Par_3" sheetId="31" state="visible" r:id="rId31"/>
    <sheet xmlns:r="http://schemas.openxmlformats.org/officeDocument/2006/relationships" name="Transactions with Related Par_4" sheetId="32" state="visible" r:id="rId32"/>
    <sheet xmlns:r="http://schemas.openxmlformats.org/officeDocument/2006/relationships" name="Transactions with Related Par_5" sheetId="33" state="visible" r:id="rId33"/>
    <sheet xmlns:r="http://schemas.openxmlformats.org/officeDocument/2006/relationships" name="Transactions With Related Par_6" sheetId="34" state="visible" r:id="rId34"/>
    <sheet xmlns:r="http://schemas.openxmlformats.org/officeDocument/2006/relationships" name="Transactions with Related Par_7" sheetId="35" state="visible" r:id="rId35"/>
    <sheet xmlns:r="http://schemas.openxmlformats.org/officeDocument/2006/relationships" name="Revenue from Contracts with C_2" sheetId="36" state="visible" r:id="rId36"/>
    <sheet xmlns:r="http://schemas.openxmlformats.org/officeDocument/2006/relationships" name="Vessels (Table) (Details)" sheetId="37" state="visible" r:id="rId37"/>
    <sheet xmlns:r="http://schemas.openxmlformats.org/officeDocument/2006/relationships" name="Vessels - Sale and Leaseback (D" sheetId="38" state="visible" r:id="rId38"/>
    <sheet xmlns:r="http://schemas.openxmlformats.org/officeDocument/2006/relationships" name="Vessels - Sales (Details)" sheetId="39" state="visible" r:id="rId39"/>
    <sheet xmlns:r="http://schemas.openxmlformats.org/officeDocument/2006/relationships" name="Deferred Charges (Details)" sheetId="40" state="visible" r:id="rId40"/>
    <sheet xmlns:r="http://schemas.openxmlformats.org/officeDocument/2006/relationships" name="Long-Term Debt (Table) (Details" sheetId="41" state="visible" r:id="rId41"/>
    <sheet xmlns:r="http://schemas.openxmlformats.org/officeDocument/2006/relationships" name="Long-Term Debt - Weighted-Avera" sheetId="42" state="visible" r:id="rId42"/>
    <sheet xmlns:r="http://schemas.openxmlformats.org/officeDocument/2006/relationships" name="Long-Term Debt - Principal Paym" sheetId="43" state="visible" r:id="rId43"/>
    <sheet xmlns:r="http://schemas.openxmlformats.org/officeDocument/2006/relationships" name="Long-Term Debt - Credit Facilit" sheetId="44" state="visible" r:id="rId44"/>
    <sheet xmlns:r="http://schemas.openxmlformats.org/officeDocument/2006/relationships" name="Long-Term Debt - Term Bank Loan" sheetId="45" state="visible" r:id="rId45"/>
    <sheet xmlns:r="http://schemas.openxmlformats.org/officeDocument/2006/relationships" name="Long-Term Debt - Covenants (Det" sheetId="46" state="visible" r:id="rId46"/>
    <sheet xmlns:r="http://schemas.openxmlformats.org/officeDocument/2006/relationships" name="Interest and Finance Costs, n_3" sheetId="47" state="visible" r:id="rId47"/>
    <sheet xmlns:r="http://schemas.openxmlformats.org/officeDocument/2006/relationships" name="Interest and Finance Costs, n_4" sheetId="48" state="visible" r:id="rId48"/>
    <sheet xmlns:r="http://schemas.openxmlformats.org/officeDocument/2006/relationships" name="Stockholders' Equity (Details)" sheetId="49" state="visible" r:id="rId49"/>
    <sheet xmlns:r="http://schemas.openxmlformats.org/officeDocument/2006/relationships" name="Accumulated other comprehensi_2" sheetId="50" state="visible" r:id="rId50"/>
    <sheet xmlns:r="http://schemas.openxmlformats.org/officeDocument/2006/relationships" name="Loss per Common Share (Table)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Financial Instruments - Fair Va" sheetId="54" state="visible" r:id="rId54"/>
    <sheet xmlns:r="http://schemas.openxmlformats.org/officeDocument/2006/relationships" name="Financial Instruments - Balance" sheetId="55" state="visible" r:id="rId55"/>
    <sheet xmlns:r="http://schemas.openxmlformats.org/officeDocument/2006/relationships" name="Financial Instruments - Derivat" sheetId="56" state="visible" r:id="rId56"/>
    <sheet xmlns:r="http://schemas.openxmlformats.org/officeDocument/2006/relationships" name="Financial Instruments - Deriv_2" sheetId="57" state="visible" r:id="rId57"/>
    <sheet xmlns:r="http://schemas.openxmlformats.org/officeDocument/2006/relationships" name="Financial Instruments - Deriv_3" sheetId="58" state="visible" r:id="rId58"/>
    <sheet xmlns:r="http://schemas.openxmlformats.org/officeDocument/2006/relationships" name="Financial Instruments - Fair _2" sheetId="59" state="visible" r:id="rId59"/>
    <sheet xmlns:r="http://schemas.openxmlformats.org/officeDocument/2006/relationships" name="Financial Instruments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38">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TSAKOS ENERGY NAVIGATION LTD</t>
  </si>
  <si>
    <t>Entity Central Index Key</t>
  </si>
  <si>
    <t>0001166663</t>
  </si>
  <si>
    <t>Current Fiscal Year End Date</t>
  </si>
  <si>
    <t>--12-31</t>
  </si>
  <si>
    <t>CONSOLIDATED BALANCE SHEETS - USD ($) $ in Thousands</t>
  </si>
  <si>
    <t>Dec. 31, 2018</t>
  </si>
  <si>
    <t>CURRENT ASSETS:</t>
  </si>
  <si>
    <t>Cash and cash equivalents</t>
  </si>
  <si>
    <t>Restricted cash</t>
  </si>
  <si>
    <t>Accounts receivable, net</t>
  </si>
  <si>
    <t>Capitalized voyage expenses</t>
  </si>
  <si>
    <t>Due from related companies (Note 2)</t>
  </si>
  <si>
    <t>Advances and other</t>
  </si>
  <si>
    <t>Vessels held for sale (Note 4)</t>
  </si>
  <si>
    <t>Inventories</t>
  </si>
  <si>
    <t>Prepaid insurance and other</t>
  </si>
  <si>
    <t>Current portion of financial instruments-Fair value (Note 7,12)</t>
  </si>
  <si>
    <t>Total current assets</t>
  </si>
  <si>
    <t>INVESTMENTS</t>
  </si>
  <si>
    <t>FINANCIAL INSTRUMENTS - FAIR VALUE, net of current portion (Note 7,12)</t>
  </si>
  <si>
    <t>RIGHT OF USE ASSET UNDER OPERATING LEASES (Note 4)</t>
  </si>
  <si>
    <t>LONG TERM RECEIVABLE (Note 4)</t>
  </si>
  <si>
    <t>FIXED ASSETS (Note 4)</t>
  </si>
  <si>
    <t>Advances for vessels under construction</t>
  </si>
  <si>
    <t>Vessels</t>
  </si>
  <si>
    <t>Accumulated depreciation</t>
  </si>
  <si>
    <t>Vessels' Net Book Value</t>
  </si>
  <si>
    <t>Total fixed assets</t>
  </si>
  <si>
    <t>DEFERRED CHARGES, net (Note 5)</t>
  </si>
  <si>
    <t>Total assets</t>
  </si>
  <si>
    <t>CURRENT LIABILITIES:</t>
  </si>
  <si>
    <t>Current portion of long-term debt (Note 6)</t>
  </si>
  <si>
    <t>Payables</t>
  </si>
  <si>
    <t>Due to related companies (Note 2)</t>
  </si>
  <si>
    <t>Dividends payable</t>
  </si>
  <si>
    <t>Series B Redeemable Preferred Shares</t>
  </si>
  <si>
    <t>Accrued liabilities</t>
  </si>
  <si>
    <t>Unearned revenue (Note 3)</t>
  </si>
  <si>
    <t>Current portion of obligations under operating lease (Note 4)</t>
  </si>
  <si>
    <t>Current portion of financial instruments - Fair value (Note 7,12)</t>
  </si>
  <si>
    <t>Total current liabilities</t>
  </si>
  <si>
    <t>LONG-TERM DEBT, net of current portion (Note 6)</t>
  </si>
  <si>
    <t>LONG-TERM OBLIGATIONS UNDER OPERATING LEASE (Note 4)</t>
  </si>
  <si>
    <t>STOCKHOLDERS' EQUITY (Note 8):</t>
  </si>
  <si>
    <t>Preferred shares</t>
  </si>
  <si>
    <t>Common shares, $ 1.00 par value; 175,000,000 shares authorized at June 30, 2019 and December 31, 2018; 87,872,522 and 87,604,645 shares issued and outstanding at June 30, 2019 and December 31, 2018, respectively</t>
  </si>
  <si>
    <t>Additional paid-in capital</t>
  </si>
  <si>
    <t>Accumulated other comprehensive loss</t>
  </si>
  <si>
    <t>Retained earnings</t>
  </si>
  <si>
    <t>Total Tsakos Energy Navigation Limited stockholders' equity</t>
  </si>
  <si>
    <t>Non-controlling Interest</t>
  </si>
  <si>
    <t>Total stockholders' equity</t>
  </si>
  <si>
    <t>Total liabilities and stockholders' equity</t>
  </si>
  <si>
    <t>CONSOLIDATED BALANCE SHEETS (Parentheticals) - $ / shares</t>
  </si>
  <si>
    <t>Preferred Shares - par value</t>
  </si>
  <si>
    <t>Preferred Shares - shares authorized</t>
  </si>
  <si>
    <t>Common Stock - par value</t>
  </si>
  <si>
    <t>Common Stock - shares authorized</t>
  </si>
  <si>
    <t>Common Stock - shares issued</t>
  </si>
  <si>
    <t>Common Stock - shares outstanding</t>
  </si>
  <si>
    <t>Series B Preferred Shares</t>
  </si>
  <si>
    <t>Preferred Shares - shares issued</t>
  </si>
  <si>
    <t>Preferred Shares - shares outstanding</t>
  </si>
  <si>
    <t>Series C Preferred Shares</t>
  </si>
  <si>
    <t>Series D Preferred Shares</t>
  </si>
  <si>
    <t>Series E Preferred Shares</t>
  </si>
  <si>
    <t>Series F Preferred Shares</t>
  </si>
  <si>
    <t>CONSOLIDATED STATEMENTS OF COMPREHENSIVE INCOME (LOSS) (UNAUDITED) - USD ($) $ in Thousands</t>
  </si>
  <si>
    <t>3 Months Ended</t>
  </si>
  <si>
    <t>Jun. 30, 2018</t>
  </si>
  <si>
    <t>CONSOLIDATED STATEMENTS OF COMPREHENSIVE INCOME (LOSS) [Abstract]</t>
  </si>
  <si>
    <t>VOYAGE REVENUES (Note 3):</t>
  </si>
  <si>
    <t>EXPENSES:</t>
  </si>
  <si>
    <t>Voyage expenses</t>
  </si>
  <si>
    <t>Charter hire expense</t>
  </si>
  <si>
    <t>Vessel operating expenses</t>
  </si>
  <si>
    <t>Depreciation and amortization</t>
  </si>
  <si>
    <t>General and administrative expenses</t>
  </si>
  <si>
    <t>Loss on sale of vessels</t>
  </si>
  <si>
    <t>Total expenses</t>
  </si>
  <si>
    <t>Operating income</t>
  </si>
  <si>
    <t>OTHER INCOME (EXPENSES):</t>
  </si>
  <si>
    <t>Interest and finance costs, net (Note 7)</t>
  </si>
  <si>
    <t>Interest income</t>
  </si>
  <si>
    <t>Other, net</t>
  </si>
  <si>
    <t>Total other expenses, net</t>
  </si>
  <si>
    <t>Net income (loss)</t>
  </si>
  <si>
    <t>Less: Net loss attributable to the non-controlling interest</t>
  </si>
  <si>
    <t>Net income (loss) attributable to Tsakos Energy Navigation Limited</t>
  </si>
  <si>
    <t>Effect of preferred dividends</t>
  </si>
  <si>
    <t>Deemed dividend on Series B preferred shares</t>
  </si>
  <si>
    <t>Net loss attributable to common stockholders of Tsakos Energy Navigation Limited</t>
  </si>
  <si>
    <t>Loss per share, basic and diluted attributable to Tsakos Energy Navigation Limited common shareholders</t>
  </si>
  <si>
    <t>Weighted average number of shares, basic and diluted</t>
  </si>
  <si>
    <t>STATEMENT OF CONSOLIDATED OTHER COMPREHENSIVE INCOME (LOSS) (UNAUDITED) - USD ($) $ in Thousands</t>
  </si>
  <si>
    <t>STATEMENT OF CONSOLIDATED OTHER COMPREHENSIVE INCOME (LOSS) [Abstract]</t>
  </si>
  <si>
    <t>Unrealized gain (loss) from hedging financial instruments</t>
  </si>
  <si>
    <t>Unrealized (loss) income on interest rate swaps, net (Note 9)</t>
  </si>
  <si>
    <t>Comprehensive income (loss)</t>
  </si>
  <si>
    <t>Less: comprehensive loss attributable to the non-controlling interest</t>
  </si>
  <si>
    <t>Comprehensive income (loss) attributable to Tsakos Energy Navigation Limited</t>
  </si>
  <si>
    <t>CONSOLIDATED STATEMENTS OF STOCKHOLDERS' EQUITY (UNAUDITED) - USD ($) $ in Thousands</t>
  </si>
  <si>
    <t>Total</t>
  </si>
  <si>
    <t>Preferred Shares</t>
  </si>
  <si>
    <t>Common Shares</t>
  </si>
  <si>
    <t>Additional Paid-in Capital</t>
  </si>
  <si>
    <t>Treasury stock</t>
  </si>
  <si>
    <t>Retained Earnings</t>
  </si>
  <si>
    <t>Accumulated Other Comprehensive Income (Loss)</t>
  </si>
  <si>
    <t>Tsakos Energy Navigation Limited</t>
  </si>
  <si>
    <t>Dividends declared</t>
  </si>
  <si>
    <t>Dividends declaredRetained Earnings</t>
  </si>
  <si>
    <t>Dividends declaredTsakos Energy Navigation Limited</t>
  </si>
  <si>
    <t>Dividends paid</t>
  </si>
  <si>
    <t>Dividends paidRetained Earnings</t>
  </si>
  <si>
    <t>Dividends paidTsakos Energy Navigation Limited</t>
  </si>
  <si>
    <t>Series B Preferred SharesRetained Earnings</t>
  </si>
  <si>
    <t>Series B Preferred SharesTsakos Energy Navigation Limited</t>
  </si>
  <si>
    <t>Series C Preferred SharesRetained Earnings</t>
  </si>
  <si>
    <t>Series C Preferred SharesTsakos Energy Navigation Limited</t>
  </si>
  <si>
    <t>Series D Preferred SharesRetained Earnings</t>
  </si>
  <si>
    <t>Series D Preferred SharesTsakos Energy Navigation Limited</t>
  </si>
  <si>
    <t>Common SharesAdditional Paid-in Capital</t>
  </si>
  <si>
    <t>Common SharesTreasury stock</t>
  </si>
  <si>
    <t>Common SharesRetained Earnings</t>
  </si>
  <si>
    <t>Common SharesTsakos Energy Navigation Limited</t>
  </si>
  <si>
    <t>Series E Preferred SharesRetained Earnings</t>
  </si>
  <si>
    <t>Series E Preferred SharesTsakos Energy Navigation Limited</t>
  </si>
  <si>
    <t>Series F Preferred SharesPreferred Shares</t>
  </si>
  <si>
    <t>Series F Preferred SharesAdditional Paid-in Capital</t>
  </si>
  <si>
    <t>Series F Preferred SharesRetained Earnings</t>
  </si>
  <si>
    <t>Series F Preferred SharesTsakos Energy Navigation Limited</t>
  </si>
  <si>
    <t>BALANCE, at Dec. 31, 2017</t>
  </si>
  <si>
    <t>Treasury stock shares, number of shares at Dec. 31, 2017</t>
  </si>
  <si>
    <t>Adoption of new accounting standard</t>
  </si>
  <si>
    <t>Capital contribution from noncontrolling interest owners to subsidiary</t>
  </si>
  <si>
    <t>Issuance of shares</t>
  </si>
  <si>
    <t>Sale of Shares, shares</t>
  </si>
  <si>
    <t>Sale of Shares, value</t>
  </si>
  <si>
    <t>Common dividends</t>
  </si>
  <si>
    <t>Dividends paid on Preferred shares</t>
  </si>
  <si>
    <t>Other comprehensive income (loss)</t>
  </si>
  <si>
    <t>BALANCE, at Jun. 30, 2018</t>
  </si>
  <si>
    <t>Treasury stock shares, number of shares at Jun. 30, 2018</t>
  </si>
  <si>
    <t>BALANCE, at Dec. 31, 2018</t>
  </si>
  <si>
    <t>Treasury stock shares, number of shares at Dec. 31, 2018</t>
  </si>
  <si>
    <t>Common cash dividends</t>
  </si>
  <si>
    <t>Series B preferred cash dividends</t>
  </si>
  <si>
    <t>Series B Redeemable preferred shares declared</t>
  </si>
  <si>
    <t>BALANCE, at Jun. 30, 2019</t>
  </si>
  <si>
    <t>Treasury stock shares, number of shares at Jun. 30, 2019</t>
  </si>
  <si>
    <t>CONSOLIDATED STATEMENTS OF STOCKHOLDERS' EQUITY (UNAUDITED) (Parentheticals) - $ / shares</t>
  </si>
  <si>
    <t>Common stock - Dividends paid</t>
  </si>
  <si>
    <t>Common stock - Dividends declared</t>
  </si>
  <si>
    <t>Preferred stock dividend rate percentage</t>
  </si>
  <si>
    <t>9.50%</t>
  </si>
  <si>
    <t>8.00%</t>
  </si>
  <si>
    <t>Preferred stock - Cash dividends declared</t>
  </si>
  <si>
    <t>CONSOLIDATED STATEMENTS OF CASH FLOWS (UNAUDITED) - USD ($) $ in Thousands</t>
  </si>
  <si>
    <t>Cash Flows from Operating Activities:</t>
  </si>
  <si>
    <t>Adjustments to reconcile net income (loss) to net cash provided by operating activities:</t>
  </si>
  <si>
    <t>Depreciation</t>
  </si>
  <si>
    <t>Amortization of deferred dry-docking costs</t>
  </si>
  <si>
    <t>Amortization of loan fees</t>
  </si>
  <si>
    <t>Change in fair value of derivative instruments</t>
  </si>
  <si>
    <t>Payments for dry-docking</t>
  </si>
  <si>
    <t>(Increase) Decrease in:</t>
  </si>
  <si>
    <t>Accounts receivables</t>
  </si>
  <si>
    <t>Increase (Decrease) in:</t>
  </si>
  <si>
    <t>Unearned revenue</t>
  </si>
  <si>
    <t>Net Cash provided by Operating Activities</t>
  </si>
  <si>
    <t>Cash Flows from Investing Activities:</t>
  </si>
  <si>
    <t>Advances for vessels under construction and acquisitions</t>
  </si>
  <si>
    <t>Vessel acquisitions and/or improvements</t>
  </si>
  <si>
    <t>Proceeds from sale of vessel</t>
  </si>
  <si>
    <t>Net Cash (used in) provided by Investing Activities</t>
  </si>
  <si>
    <t>Cash Flows from Financing Activities:</t>
  </si>
  <si>
    <t>Proceeds from long-term debt</t>
  </si>
  <si>
    <t>Financing costs</t>
  </si>
  <si>
    <t>Payments of long-term debt</t>
  </si>
  <si>
    <t>Sale of treasury stock, net</t>
  </si>
  <si>
    <t>Proceeds from stock issuance program, net</t>
  </si>
  <si>
    <t>Proceeds from preferred stock issuance, net</t>
  </si>
  <si>
    <t>Cash dividends</t>
  </si>
  <si>
    <t>Capital contribution from subsidiary to noncontrolling interest owners</t>
  </si>
  <si>
    <t>Net Cash (used in) provided by Financing Activities</t>
  </si>
  <si>
    <t>Net (decrease) increase in cash and cash equivalents and restricted cash</t>
  </si>
  <si>
    <t>Cash and cash equivalents and restricted cash at beginning of period</t>
  </si>
  <si>
    <t>Total Cash and cash equivalents and restricted cash at end of period</t>
  </si>
  <si>
    <t>Reconciliation of cash, cash equivalents and restricted cash:</t>
  </si>
  <si>
    <t>Basis of Presentation</t>
  </si>
  <si>
    <t>Basis of Presentation [Abstract]</t>
  </si>
  <si>
    <t>1. Basis of Presentation The accompanying unaudited interim condensed consolidated financial statements of Tsakos Energy Navigation Limited (the “Holding Company”) and subsidiaries (collectively, the “Company”) have been prepared in accordance with accounting principles generally accepted in the United States of America (“U.S. GAAP”) for interim financial information and with the instructions to Form 6-K and Article 10 of Regulation S-X of the U.S. Securities and Exchange Commission (“SEC”). Accordingly, they do not include all of the footnotes required by U.S. GAAP for complete financial statements. In the opinion of management, all adjustments (consisting of normal recurring accruals) considered necessary for fair presentation have been included. Operating results for the six months ended June 30, 2019 are not necessarily indicative of the results that may be expected for the year ending December 31, 2019. The consolidated balance sheet as of December 31, 2018, has been derived from the audited consolidated financial statements included in the Company’s annual report on Form 20-F filed with the SEC on April 12, 2019 (“Annual Report”), but does not include all of the footnotes required by U.S. GAAP for complete financial statements. A discussion of the Company’s significant accounting policies can be found in Note 1 of the Company’s consolidated financial statements included in the Annual Report. There have been no material changes to these policies in the six-month period ended June 30, 2019, except as discussed below: Leases: The Company adopted Accounting Standards Update 2016-02, Leases (or ASU 2016-02) and ASU No. 2018-11, Leases (ASC 842)—Targeted Improvements, on January 1, 2019. The Company has elected to use the optional transition approach to determine the cumulative effect adjustment on January 1, 2019. In connection with its adoption of ASC 842, the Company elected the package of practical expedients that allows companies not to reassess whether any expired or expiring contracts are or contain leases, lease classification for any expired or expiring leases and initial direct costs for any expired or expiring leases. Additionally, after assessing that the respective criteria are met, the Company elected the practical expedient allowed under the transition guidance of ASC 842 to not separate the lease and non-lease components related to a lease contract and to account for them as a single lease component for the purposes of the recognition and measurement requirements of ASC 842. Following adoption, the Company is allowed to recognize cumulative effect adjustment to the opening balance of retained earnings in the period, rather than restate comparative prior year periods. Based on the Company’s analysis, there was no cumulative effect adjustment to the opening balance of retained earnings. Also, the Company made an accounting policy election to keep leases with a term of 12 months or less off the balance sheet. Based on the elections performed, the adoption of ASC 842 – Leases, did not materially impact the Company’s consolidated financial statements, for arrangements where the Company acts as a lessor. The Company recognized on its interim consolidated balance sheet on January 1, 2019, a right-of-use asset and a lease liability of $29.3 million, based on the present value of the remaining minimum lease payments and the discount rate used for calculating the cost of the operating leases is the incremental borrowing rate. Lease payments under operating leases are accounted as an expense on a straight-line basis over the term of the lease arrangement. Time Charters and Bareboat Revenues For time charters and bareboat arrangements, a contract exists, and the vessel is delivered (commencement date) to the charterer, for a fixed period of time, at rates that are determined in the charter agreement and the relevant voyage expenses burden the charterer (i.e. port dues, canal tolls, pilotages and fuel consumption). The charterer has the right, upon delivery of the vessel, to control the use of the vessel as it has the enforceable right to: (i) decide the (re)delivery time of the vessel; (ii) arrange the ports from which the vessel shall pass; (iii) give directions to the master of the vessel regarding the vessel’s operations (i.e. speed, route, bunkers purchases, etc.); (iv) sub-charter the vessel and (v) consume any income deriving from the vessel’s charter. Thus, time and bareboat charter agreements are accounted for as operating leases, ratably on a straight line over the duration of the charter agreement and therefore fall under the scope of ASC 842. In addition, and upon adoption of ASC 842, the Company made an accounting policy election to not recognize contract fulfillment costs for time charters under ASC 340-40. The charterer may charter the vessel with or without the owner’s crew and other operating services (time and bareboat charter, respectively). Thus, the agreed day rates (hire rates) in the case of time charter agreements also include compensation for part of the agreed crew and other operating services provided by the owner (non-lease components). The Company has elected to account for the lease and non-lease components of time charter agreements as a combined component in its financial statements, having taken into account that the non-lease component would be accounted for ratably on a straight-line basis over the duration of the time charter in accordance with ASC 606 and that the lease component is considered as the predominant component. In this respect, the Company qualitatively assessed that more value is ascribed to the vessel rather than to the services provided under the time charter agreements. Profit sharing contracts are accounted for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Sale and Leaseback Transactions The adoption of ASC 842 resulted in a change in the accounting method for the lease portion of the daily charter hire for the Company’s chartered-in vessels accounted for as operating leases with firm periods of greater than one year. According to the provisions of ASC 842-20-30-1, at the commencement date, a lessee shall measure both of the following: a) The lease liability at the present value of the lease payments not yet paid, discounted using the discount rate for the lease at lease commencement. b) The right-of-use asset, which shall consist all of the following: i) The amount of the initial measurement of the lease liability. ii) Any lease payments made to the lessor at or before the commencement date, minus any lease incentives received. iii) Any initial direct costs incurred by the lessee. On December 21, 2017, the Company completed a sale-leaseback transaction relating to two of its suezmax tankers, Eurochampion 2004 and Euronike. Under this arrangement, the Company has transferred the underlying assets and leased back the vessels on a bareboat basis. Following adoption of ASC 842 and the package of practical expedients, the Company continues to account for the transaction as an operating lease (Note 4). Accounting for transactions under common control: Common control transaction is any transfer of net assets or exchange of equity interests between entities or businesses that are under common control by an ultimate parent or controlling shareholder before and after the transaction. Common control transactions may have characteristics that are similar to business combinations but do not meet the requirements to be accounted for as business combinations because, from the perspective of the ultimate parent or controlling shareholder, there has not been a change in control over the acquiree. Due to the fact common control transactions do not result in a change in control at the ultimate parent or controlling shareholder level, the Company does not account for that at fair value. Rather, common control transactions are accounted for at the carrying amount of the net assets or equity interests transferred. Derivative Financial Instruments: On January 1, 2019, the Company adopted ASU No. 2017-12 , Derivatives and Hedging (Topic 815) . Targeted Improvements to Accounting for Hedging Activities (ASU No. 2017-12), which amends and simplifies existing guidance in order to allow companies to more accurately present the economic effects of risk management activities in the financial statements, and ASU 2018-16, “Derivatives and Hedging (Topic 815)—Inclusion of the Secured Overnight Financing Rate (SOFR) Overnight Index Swap (OIS) Rate as a Benchmark Interest Rate for Hedge Accounting Purposes ” , which permits the use of the OIS rate based on SOFR as a U.S. benchmark interest rate for hedge accounting purposes under Topic 815 in addition to the U.S. Treasury (UST) rate, the London interbank offered rate (“LIBOR”) swap rate, the OIS rate based on the Fed Funds Effective Rate and the SIFMA Municipal Swap Rate. The amendments have been adopted on a prospective basis for qualifying new or redesignated hedging relationships entered into on or after the date of adoption. The adoption of this new accounting guidance had no effect on the Company’s consolidated financial statements.</t>
  </si>
  <si>
    <t>Transactions with Related Parties</t>
  </si>
  <si>
    <t>Transactions with Related Parties [Abstract]</t>
  </si>
  <si>
    <t>2. Transactions with Related Parties (a) Tsakos Energy Management Limited (the “Management Company”): The Holding Company has a Management Agreement (“Management Agreement”) with the Management Company, a Liberian corporation, to provide overall executive and commercial management of its affairs for a monthly fee, which may be adjusted per the Management Agreement of March 8, 2007, effective from January 1, 2008, at the beginning of each year, in accordance with the terms of the Management Agreement, if both parties agree. The monthly fees include fees which are paid to the technical managers on a monthly basis, including third-party managers for the LNG carriers Maria Energy, Neo Energy, the VLCCs Ulysses, Hercules I, the aframax tankers Sapporo Princess and Maria Princess and the suezmax tanker Eurochampion 2004 . The Management Company, for services rendered, charged $5,025 for the second quarter of 2019 and $5,055 for the prior year second quarter. Charges for the first half of 2019 and 2018 amounted to $10,050 and $10,119, respectively. In addition to the management fee, the Management Agreement provides for an incentive award to the Management Company, which is at the absolute discretion of the Holding Company’s Board of Directors. No such award was granted in the first six months of 2019 and the respective prior year first half.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is elected to the Holding Company without the recommendation of the existing Board of Directors, the Holding Company would be obligated to pay the Management Company an amount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June 30, 2019, are $10,554 for the remainder of 2019, $21,278 for 2020, $21,420 for each of the years 2021, 2022 and 2023, and $113,339 from 2024 to 2029. Management fees for vessels are included in General and administrative expenses in the accompanying interim Consolidated Statements of Comprehensive Income (Loss). Also, under the terms of the Management Agreement, the Management Company provides supervisory services for the construction of new vessels for a monthly fee of $20.4. There were no such fees during the six months ended June 30, 2018, while fees amounting to $367 were charged during the six months ended June 30, 2019 and accounted for as part of construction costs for delivered vessels or included in Advances for vessels under construction. For the second quarter of 2019, the amount of $245 was charged, while no such fees were charged in the second quarter of 2018. At June 30, 2019, the amount due to the Management Company was $220 ($114 at December 31, 2018). (b) Tsakos Columbia Shipmanagement S.A. (“TCM”): The Management Company appointed TCM to provide technical management to the Company’s vessels from July 1, 2010. TCM is owned jointly and in equal part by related party interests and by a private German group. TCM, with the consent of the Holding Company, may subcontract all or part of the technical management of any vessel to an alternative unrelated technical manager.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Company vessels. TCM for services rendered charged $445 for the second quarter of 2019 and $571 for the prior year second quarter. For the first half of 2019, charges amounted to $928 compared to $1,010 for the prior year first half. At June 30, 2019, the amount due from TCM was $19,566 ($20,923 at December 31, 2018). TCM has a 25% share in a manning agency, located in the Philippines, named TCM Tsakos Maritime Philippines, which provides crew to certain of the Company’s vessels. The Company has no control or ownership directly in TCM Tsakos Maritime Philippines, nor had any direct transactions to date with the agency. (c) Tsakos Shipping and Trading S.A. (“Tsakos Shipping”): Tsakos Shipping provides chartering services for the Company’s vessels by communicating with third party brokers to solicit research and propose charters. For this service, the Company pays to Tsakos Shipping a chartering commission of approximately 1.25% on all freights, hires and demurrages. Such commissions are included in Voyage expenses in the accompanying Consolidated Statements of Comprehensive Income (Loss). Tsakos Shipping also provides sale and purchase of vessels brokerage service. For this service, Tsakos Shipping may charge brokerage commissions. In the first half of 2019 and 2018, there were no such charges . Tsakos Shipping may also charge a fee of $200 (or such other sum as may be agreed) on delivery of each new-building vessel in payment for the cost of design and supervision of the new-building by Tsakos Shipping. In the first half of 2019 and 2018, there were no such charges. Certain members of the Tsakos family are involved in the decision-making processes of Tsakos Shipping and of the Management Company and are also shareholders and directors of the Holding Company. Tsakos Shipping for services rendered charged $1,711 for the second quarter of 2019 compared to $1,549 for the prior year second quarter. For the first half of 2019, the charge amounted to $3,545 compared to $3,092 for the prior year first half. The amount due to Tsakos Shipping as at June 30, 2019, was $897 ($520 at December 31, 2018). There is also at June 30, 2019, an amount of $341 ($327 at December 31, 2018) due to Tsakos Shipping, included in accrued liabilities, which relates to services rendered but not yet invoiced. (d) Argosy Insurance Company Limited (“Argosy”): The Company places its hull and machinery insurance, increased value insurance and war risk and certain other insurances through Argosy, a captive insurance company affiliated with Tsakos Shipping. For the second quarter of 2019, Argosy, for services rendered, charged $2,459 compared to $2,350 for the prior year quarter. For the first half of 2019, charges amounted to $4,751 compared to $4,934 for the prior year first half. The amount due to Argosy as at June 30, 2019, was $1,880 ($3,387 at December 31, 2018). There is also an amount of $29 ($nil at December 31, 2018) due to Argosy, included in accrued liabilities, which relates to services rendered but not yet invoiced. (e) AirMania Travel S.A. (“AirMania”): Apart from third-party agents, the Company also uses an affiliated company, AirMania, for travel services. For the second quarter of 2019, AirMania, for services rendered, charged $1,438 compared to $1,235 in the prior year quarter. For the first half of 2019, charges amounted to $2,901 compared to $2,815 for the prior year first half. The amount due to AirMania as at June 30, 2019, was $455 ($345 at December 31, 2018).</t>
  </si>
  <si>
    <t>Revenue from Contracts with Customers</t>
  </si>
  <si>
    <t>Revenue From Contract With Customer [Abstract]</t>
  </si>
  <si>
    <t>Revenue from Contactrs with Customers</t>
  </si>
  <si>
    <t>3. Revenue from Contracts with Customers Voyage charters and contracts of affreightment: Revenues from voyage charters and contracts of affreightment amounted to $54,563 and $40,434 for the second quarter of 2019 and 2018, respectively, and for the first half of 2019, amounted to $114,408 compared to $80,383 for the prior year first half. Time and bareboat charters: Revenues from time charter hire arrangements amounted to $89,457 and $83,493 for the second quarter of 2019 and 2018, respectively, and for the first half of 2019, amounted to $176,656 compared to $169,268 for the prior year first half. Unearned revenue: Unearned revenue represents cash received within the reporting period, for which related service has not been provided, primary relating to time charter agreements. As of June 30, 2019, deferred revenue amounted to $10,988 ($6,007 as December 31, 2018).</t>
  </si>
  <si>
    <t>Vessels [Abstract]</t>
  </si>
  <si>
    <t>4. Vessels Sale and Leaseback On December 21, 2017, the Company entered into a five-year sale and leaseback agreement for each of the two suezmaxes, Eurochampion 2004 and Euronike . The agreed net sale price was $32,600 each. Under these leaseback agreements, there is a seller’s credit of $6,500 each on the sales price that becomes immediately payable to the Company by the owners at the end of the five-year charter or upon sale of the vessels during the charter period. Following adoption of ASC 842 and the package of practical expedients, the Company continues to account for the transaction as an operating lease. Upon adoption of ASC 842, the Company as at January 1, 2019 recognized on the interim consolidated balance sheet a right-of-use asset of $29.3 million based on the present value of the future minimum lease payments and an obligation under operating lease of $29.3 million. The Company has not incurred any initial direct costs for the sale and leaseback transaction and has not performed any payments prior to the commencement date of the contract. The leaseback agreements include three one-year option periods, following completion of the initial five-year charters, which are not recognized as part of the right-of-use asset and the obligation under operating lease. The incremental borrowing rate used to determine the right-of-use asset and the obligations under operating lease was 5.45% and the weighted average remaining lease term was 3.48 years as at June 30, 2019. Amortization of the right-of-use asset is recognized on a straight-line basis from the commencement date of the contract to the end of the sale and leaseback, provided that no impairment will be recognized over the lease term. As at June 30, 2019, both the right-of use asset and the corresponding obligation under operating lease were $25.4 million (current portion $7.7 million and non-current portion $17.7 million). Year Lease Commitment July 1 to December 31, 2019 4,097 2020 8,191 2021 8,191 2022 8,191 Minimum net lease payments 28,670 Less: present value discount (3,319) Total Obligations under operating lease (current and non-current portion) 25,351 The Company has subleased the vessels and has recognized sublease income of $2.3 million for the second quarter of 2019 compared to $2.2 million in the prior year second quarter. The amount of $5.4 million was recognized for the first half of 2019 compared to $4.3 million in the prior year first half. Held for sale During the second quarter of 2019, the Company assessed that the suezmax tankers Archangel and Alaska and the aframax Izumo Princess met the held for sale criteria. The Company measured the held for sale vessels at the lower of carrying value and fair value less costs to sell ($94,560). The fair value was determined through Level 2 inputs. Sales There were no vessel sales during the first half of 2019. On April 11, 2018, the Company sold the VLCC Millennium , realizing a net loss of $364, which is separately reflected in the accompanying Consolidated Statement of Comprehensive Income (Loss).</t>
  </si>
  <si>
    <t>Deferred Charges</t>
  </si>
  <si>
    <t>Deferred Charges [Abstract]</t>
  </si>
  <si>
    <t>5. Deferred Charges Deferred charges consisting of dry-docking and special survey costs, net of accumulated amortization, amounted to $25,921 and $27,815, at June 30, 2019 and December 31, 2018, respectively. Amortization of deferred dry-docking costs was $5,206 during the first six months of 2019 and $4,492 during the first six months of 2018 and is included in Depreciation and amortization in the accompanying interim Consolidated Statements of Comprehensive Income (Loss).</t>
  </si>
  <si>
    <t>Long-Term Debt</t>
  </si>
  <si>
    <t>Long-Term Debt [Abstract]</t>
  </si>
  <si>
    <t xml:space="preserve">6. Long-Term Debt Facility June 30, 2019 December 31, 2018 (a) Credit Facilities ⸺ 62,500 (b) Term Bank Loans 1,542,660 1,544,622 Total 1,542,660 1,607,122 Less deferred finance costs, net (10,690) (11,521) Total long-term debt 1,531,970 1,595,601 Less current portion of debt (196,644) (163,870) Add deferred finance costs, current portion 3,879 3,286 Total long-term portion, net of current portion and deferred finance costs 1,339,205 1,435,017 (a)Credit facilities As at December 31, 2018, the Company had one open revolving credit facility which matured in February 2019. (b)Term bank loans Term loan balances outstanding at June 30, 2019, amounted to $1,542,660. These bank loans are payable in U.S. Dollars in quarterly or semi-annual installments, with balloon payments due at maturity between July 2020 and January 2028. Interest rates on the outstanding loans as at June 30, 2019 are based on LIBOR plus a spread. At June 30, 2019, interest rates on these term bank loans ranged from 4.09% to 5.03%. On January 10, 2019, the Company drew down $62,500 to refinance an existing loan with the same amount. The new loan is repayable in ten semi-annual installments of $3,000, commencing six months after the drawdown date, plus a balloon of $32,500 payable with the last installment. On January 28, 2019, the Company signed a new six-year term bank loan for $88,150 relating to the refinancing of the debt approaching maturity on the suezmax tankers, Spyros K and Dimitris P , the aframax tanker Uraga Princess and the panamax tanker Salamina . The loan was drawn on January 30, 2019 and is repayable in twelve semi-annual installments of $5,200, commencing six months after the drawdown date, plus a balloon of $25,750 payable together with the last installment. Part of the loan, for the vessel Salamina , amounting to $14,272 was prepaid on June 17, 2019. On May 31, 2019, the Company signed a new loan agreement amounting to $38,250 to refinance the existing loans of four vessels, the panamax tankers, Maya, Inca, Selini and Salamina. On May 31, 2019 and June 13, 2019, the Company drew down the amount of $25,500 and $12,750, respectively. On May 31, 2019 and June 3, 2019, the Company repaid the old loan amounts of $9,062 for Maya and Inca and $16,575 for Selini . The loan is repayable in ten semi-annual installments of $3,187, commencing six months after the drawdown date, plus a balloon of $6,375 payable together with the last installment. On July 12, 2019, the Company signed a new loan agreement amounting to $26,000 for the refinancing of three handysize vessels, Amphitrite, Arion and Andromeda. On July 17, 2019, the Company drew down $26,000 and on the same date, repaid the old loan amounting to $19,448. The new loan is repayable in ten semi-annual installments of $2,600. On August 5, 2019, the Company signed a new loan agreement amounting to $72,000 for the refinancing of two aframax tankers, Thomas Zafiras and Leontios H . The loan was drawn on August 8, 2019 and is repayable in fourteen semi-annual installments of $2,400 plus a balloon payment of $38,400 payable together with the last installment. On August 9, 2019, the Company prepaid the old loan amounting to $64,825. On August 21, 2019, the Company signed a new loan agreement amounting to $71,036 for the refinancing of two aframax tankers, Elias Tsakos and Oslo TS . The loan was drawn in two tranches on August 27, 2019 and August 28, 2019, repayable in fourteen semi-annual installments of $1,200 plus a balloon of $19,200 and ten semi-annual installments of $1,341 plus a balloon of $21,626 payable with last installment, respectively. On August 27, 2019 and August 28, 2019, the Company prepaid the old loans amounting to $31,212 and $35,036, respectively. The weighted-average interest rates on the above executed loans for the applicable periods were: Three months ended June 30, 2019 4.61% Three months ended June 30, 2018 4.25% Six months ended June 30, 2019 4.68% Six months ended June 30, 2018 4.00% The above term bank loans are secured by first priority mortgages on all vessels, by assignments of earnings and insurances of the respectively mortgaged vessels, and by corporate guarantees of the relevant vessel-owning subsidiaries. The loan agreements include, among other covenants, covenants requiring the Company to obtain the lenders’ prior consent in order to incur or issue any financial indebtedness, additional borrowings, pay dividends if an event of default has occurred, sell vessels and assets, and change the beneficial ownership or management of the vessels. Also, the covenants require the Company to maintain a minimum liquidity, not legally restricted, of $144,475 at June 30, 2019 and $99,154 at December 31, 2018, a minimum consolidated leverage ratio, a minimum hull value in connection with the vessels’ outstanding loans and insurance coverage of the vessels against all customary risks. Two loan agreements require the Company to maintain throughout the security period, an aggregate credit balance in a deposit account of $3,700. Two loan agreements require a monthly pro rata transfer to a retention account of any principal due, but unpaid. As at June 30, 2019, the Company and its wholly and majority owned subsidiaries had twenty-five loan agreements, with an aggregate principal amount outstanding thereunder totaling $1,542,660. The Company fulfilled its requirements in respect of the financial covenants of all the agreements in relation to the leverage ratio and all other terms and covenants, apart from the value-to-loan requirement in one of its loan agreements, which did not require an amount to be reclassified within current liabilities at June 30, 2019. The Company’s liquidity requirements relate primarily to servicing its debt, funding the equity portion of investments in vessels and funding expected capital expenditure on dry-dockings and working capital. The annual principal payments required to be made after June 30, 2019, are as follows: Period/Year Amount July to December 2019 115,358 2020 197,915 2021 241,013 2022 180,146 2023 337,143 2024 and thereafter 471,085 1,542,660 </t>
  </si>
  <si>
    <t>Interest and Finance Costs, net</t>
  </si>
  <si>
    <t>Interest and Finance Costs, net [Abstract]</t>
  </si>
  <si>
    <t>7. Interest and Finance Costs, net Three months ended June 30, Six months ended June 30, 2019 2018 2019 2018 Interest expense 18,135 18,295 36,998 35,016 Less: Interest capitalized (300) (21) (468) (21) Interest expense, net 17,835 18,274 36,530 34,995 Bunkers swap cash settlements 401 (2,149) 668 (3,560) Amortization of loan fees 1,070 1,262 2,140 2,074 Bank charges 62 377 149 379 Change in fair value of non-hedging financial instruments 1,894 (2,981) (632) (1,160) Net total 21,262 14,783 38,855 32,728 At June 30, 2019, the Company was committed to five floating-to-fixed interest rate swaps with major financial institutions covering notional amounts aggregating to $282,113, maturing from July 2020 through October 2027, on which it pays fixed rates averaging 3.08% and receives floating rates based on the six-month LIBOR (Note 12). At June 30, 2019 and December 31, 2018, four interest rate swap agreements were designated and qualified as cash flow hedges, in order to hedge the Company’s exposure to interest rate fluctuations. The fair value of such financial instruments as of June 30, 2019 and December 31, 2018, in aggregate amounted to $14,566 (negative) and $5,000 (negative), respectively. The net amount of cash flow hedge losses at June 30, 2019, that is estimated to be reclassified into earnings within the next twelve months to June 30, 2019 is $1,350. At June 30, 2019 and December 31, 2018, the Company held one interest rate swap that did not meet hedge accounting criteria. The fair value of the financial instrument as of June 30, 2019 and December 31, 2018, amounted to $182 (negative) and $39 (negative), respectively. As such, the change in its fair value during the first half of 2019 has been included in Change in fair value of non-hedging financial instruments and amounted to a loss of $143. At June 30, 2019 and December 31, 2018, the Company held three call option agreements to hedge its exposure to bunker price fluctuations associated with the consumption of bunkers by its vessels. The value of the call options at June 30, 2019 and December 31, 2018, was $251 (positive) and $350 (positive), respectively. During the first half of 2019, the payments amounted to $668. The changes in fair values during the first half of 2019 and 2018 amounting to $99 (negative) and $106 (positive), respectively, have been included in Change in fair value of non-hedging financial instruments in the table above, as such agreements do not meet the hedging criteria. At June 30, 2019 and December 31, 2018, the Company held twenty-five and nineteen bunker swap agreements, respectively, to hedge its exposure to bunker price fluctuations associated with the consumptions of bunkers by its vessels. The fair value of these instruments at June 30, 2019 and December 31, 2018, was $3,099 (negative) and $3,972 (negative), respectively. The change in the fair value in the first half of 2019 and 2018 was $874 (positive) and $358 (positive), respectively, have been included in Change in fair value of non-hedging financial instruments in the table above. During the first half of 2018, the Company held three bunker swap agreements in order to hedge its exposure to bunker price fluctuations associated with the consumption of bunkers by the vessel Ulysses . The fair values of these financial instruments as of June 30, 2018 were $3,960 (positive). The change in the fair value in the first half of 2018 was $696 (positive) and has been included in Change in fair value of non-hedging financial instruments in the table above. In November 2018, the Company entered into early termination of the three bunker swap agreements.</t>
  </si>
  <si>
    <t>Stockholders' Equity</t>
  </si>
  <si>
    <t>Stockholders' Equity [Abstract]</t>
  </si>
  <si>
    <t>8. Stockholders’ Equity During the first half of 2019, the Company sold 267,877 common shares for net proceeds of $871. During the first half of 2018, the Company sold 1,016,870 common shares from its treasury stock for net proceeds of $3,571. On January 30, 2019 and April 30, 2019, the Company paid dividends of $0.50 per share, $2,000 in total, on its 8.00% Series B Preferred Shares, $0.55469 per share, $2,218 in total, on its 8.875% Series C Preferred Shares and $0.59375 per share, $7,125 in total, on its 9.50% Series F Preferred Shares. On January 30, 2018 and April 30, 2018, the Company paid dividends of $0.50 per share, $2,000 in total, on its 8.00% Series B Preferred Shares and $0.55469 per share, $2,219 in total, on its 8.875% Series C Preferred Shares. On February 28, 2019, and May 29, 2019, the Company paid dividends of $0.54687 per share, $3,746 in total, on its 8.75% Series D Preferred Shares and $0.57812 per share $5,319 in total, on its Series E Preferred Shares. On February 28, 2018 and May 29, 2018, the Company paid dividends of $0.54687 per share, $3,746 in total, on its Series D Preferred Shares. On June 28, 2018, the Company completed an offering of 5,400,000 of its Series F Cumulative Redeemable Perpetual Preferred Shares, par value $1.00 per share, liquidation preference $25.00 per share, raising $130,553, net of underwriter’s discount and other expenses. Dividends on the Series F Preferred Shares are cumulative from the date of original issue and are payable quarterly in arrears on the 30 th day of January, April, July and October of each year, commencing October 30, 2018, when, as and if declared by the board of directors. Dividends will be payable from cash available for dividends at a rate equal to 9.50% per annum of the stated liquidation preference prior to July 30, 2028 and from and including July 30, 2028, at a floating rate equal to three-month LIBOR plus spread of 6.54% per annum of the stated liquidation preference. On May 30, 2019, the Company paid a dividend of $0.05 per common share, outstanding which was declared on March 29, 2019. On May 10, 2018, the Company paid a dividend of $0.05 per common share outstanding which was declared on March 12, 2018. On August 8, 2018, the Company paid a dividend of $0.05 per common share outstanding which was declared on June 15, 2018. In the second quarter of 2019, Mare Success S.A, owned 51% by the Company, increased its paid-in capital by $20,408, of which $10,408 constituted the 51% portion contributed by the Company and the $10,000 constituted the 49% portion contributed by Polaris Oil Shipping Inc., an affiliate of Flopec Petrolera Ecuatoriana (“Flopec”). After the recapitalization, the shareholding of Mare Success S.A. remained at 51% owned by the Company and 49% owned by Polaris. The additional paid-in capital was made to finance part of the intragroup sale of vessels, in particular, the panamax tankers, Selini and Salamina . During the second quarter of 2019, the Company transferred the net assets of Selini and Salamina to Mare Success. S.A. The Company accounted the transaction at the carrying amounts of the net assets. On June 28, 2019, the Company declared the redemption of all of its 2,000,000 Series B Preferred Shares, $25.00 per share and the payment of the final dividend of $0.50 per share, on the same date, July 30, 2019. Upon declaration, the Company re-classified an amount equal to the fair value of the Series B Preferred Shares from equity to current liabilities. The difference between the carrying value and the fair value of the Series B Preferred Shares, amounting to $2,750, was recognized as a reduction of retained earnings as a deemed dividend, and has been considered in the calculations of Loss per Common Share in 2019 (Note 10).</t>
  </si>
  <si>
    <t>Accumulated other comprehensive income (loss)</t>
  </si>
  <si>
    <t>Accumulated other comprehensive income (loss) [Abstract]</t>
  </si>
  <si>
    <t>9. Accumulated other comprehensive income (loss) In the first half of 2019, accumulated other comprehensive loss increased with unrealized losses of $9,490 which resulted from changes in fair value of financial instruments. In the first half of 2018, accumulated other comprehensive loss decreased with unrealized gains of $786 which resulted from changes in fair value of financial instruments.</t>
  </si>
  <si>
    <t>Loss per Common Share</t>
  </si>
  <si>
    <t>Loss per Common Share [Abstract]</t>
  </si>
  <si>
    <t xml:space="preserve">10. Loss per Common Share The computation of basic loss per share is based on the weighted average number of common shares outstanding during the period. Three months ended June 30, Six months ended June 30, 2019 2018 2019 2018 Numerator Net income (loss) attributable to Tsakos Energy Navigation Limited 305 (9,553) 11,537 (21,468) Preferred share dividends Series B (1,000) (1,000) (2,000) (2,000) Preferred share dividends Series C (1,109) (1,109) (2,218) (2,219) Preferred share dividends Series D (1,874) (1,874) (3,746) (3,746) Preferred share dividends Series E (2,659) (2,659) (5,319) (5,319) Preferred share dividends Series F (3,562) (71) (7,125) (71) Deemed dividend on Series B preferred shares... (2,750) ⸺ (2,750) ⸺ Net loss attributable to common stockholders (12,649) (16,266) (11,621) (34,823) Denominator Weighted average common shares outstanding 87,751,969 86,942,159 87,678,714 86,634,907 Basic and diluted loss per common share $ (0.14) $ (0.19) $ (0.13) $ (0.40) </t>
  </si>
  <si>
    <t>Commitments and Contingencies</t>
  </si>
  <si>
    <t>Commitments and Contingencies [Abstract]</t>
  </si>
  <si>
    <t>11. Commitments and Contingencies At June 30, 2019, the Company had four vessels under construction, two aframax tankers and two suezmax tankers. The total contracted amount plus extras costs agreed for the four vessels under construction as of June 30, 2019, was $242,136. As of June 30, 2019, the outstanding amount was $196,089. The amount of $55,224 is payable within the second half of 2019 and the amount of $140,865 is payable within 2020.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Charters-out The future minimum revenues of vessels in operation at June 30, 2019, before reduction for brokerage commissions, expected to be recognized on non-cancelable time charters are as follows: Period/Year Amount July 1 to December 31, 2019 166,420 2020 265,153 2021 202,036 2022 133,119 2023 to 2028 307,009 Minimum charter payments 1,073,737 These amounts do not assume any off-hire.</t>
  </si>
  <si>
    <t>Financial Instruments</t>
  </si>
  <si>
    <t>Financial assets /(liabilities)</t>
  </si>
  <si>
    <t xml:space="preserve">12. Financial Instruments (a) Interest rate risk: The Company is subject to interest rate risk associated with changing interest rates with respect to its variable interest rate term loans and credit facilities as described in Notes 6 and 7. (b) Concentration of credit risk: Financial instruments that are subject to credit risks consist principally of cash, trade accounts receivable, investments, and derivatives.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c) Fair value: The carrying amounts reflected in the accompanying Consolidated Balance Sheet of cash and cash equivalents, restricted cash, trade receivables, accounts payable and due from/to related parties, approximate their respective fair values due to the short maturity of these instruments, as at June 30, 2019 and December 31, 2018. The fair value of long-term bank loans with variable interest rates approximate the recorded values, generally due to their variable interest rates. The Company performs relevant enquiries on a periodic basis to assess the recoverability of the long-term investment and estimates that the amount presented on the accompanying Consolidated Balance Sheet approximates the amount that is expected to be received by the Company in the event of sale of that investment. The fair values of the interest rate swap agreements, bunker swap agreements and call option agreements discussed in Note 7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June 30, 2019 and December 31, 2018, are as follows: Carrying Amount June 30, 2019 Fair Value June 30, 2019 Carrying Amount December 31, 2018 Fair Value December 31, 2018 Financial assets/(liabilities) Cash and cash equivalents 182,929 182,929 204,763 204,763 Restricted cash 9,657 9,657 15,763 15,763 Investments 1,000 1,000 1,000 1,000 Series B Redeemable Preferred Shares (50,000) (50,000) ⸺ ⸺ Debt (1,542,660) (1,542,660) (1,607,122) (1,607,122) Tabular Disclosure of Derivatives Location Derivatives are recorded in the consolidated balance sheet on a net basis by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Statement of comprehensive income (loss) or in the Balance sheet, as a component of Accumulated other comprehensive income (loss). Fair Value of Derivative Instruments Asset Derivatives Liability Derivatives Derivative Balance Sheet Location June 30, 2019 Fair Value December 31, 2018 Fair Value June 30, 2019 Fair Value December 31, 2018 Fair Value Derivatives designated as hedging instruments Interest rate swaps Current portion of financial instruments - Fair value ⸺ ⸺ 1,367 30 Financial instruments - Fair value, net of current portion ⸺ ⸺ 13,199 4,970 Subtotal ⸺ — 14,566 5,000 Asset Derivatives Liability Derivatives Derivative Balance Sheet Location June 30, 2019 Fair Value December 31, 2018 Fair Value June 30, 2019 Fair Value December 31, 2018 Fair Value Derivatives not designated as hedging instruments Interest rate swaps Current portion of financial instruments - Fair value ⸺ ⸺ 203 18 Interest rate swaps Financial instruments -Fair value, net of current portion 21 ⸺ ⸺ 20 Bunker swaps Current portion of financial instruments - Fair value ⸺ ⸺ 692 — Bunker swaps Financial instruments - Fair value, net of current portion 49 ⸺ 2,456 3,972 Bunker call options Current portion of financial instruments-Fair value 176 217 ⸺ ⸺ Bunker call options Financial instruments-Fair value, net of current portion 75 133 ⸺ — Subtotal 321 350 3,351 4,010 Total derivatives 321 350 17,917 9,010 Derivatives designated as Hedging Instruments-Net effect on the Statement of Comprehensive Income (Loss) Gain (Loss) Recognized in Accumulated OCI on Derivative (Effective Portion) Derivative Amount Three months ended June 30, Amount Six months ended June 30, 201 9 201 8 201 9 201 8 Interest rate swaps (5,886) 1,604 (9,623) 83 Total (5,886) 1,604 (9,623) 83 Gain (Loss) Reclassified from Accumulated OCI into Income (Effective Portion) Derivative Location Amount Three months ended June 30, Amount Six months ended June 30, 201 9 201 8 201 9 201 8 Interest rate swaps Depreciation expense (47) (47) (94) (94) Interest rate swaps Interest and finance costs, net ⸺ (157) (39) (609) Total (47) (204) (133) (703) Derivatives not designated as Hedging Instruments–Net effect on the Statement of Comprehensive Income (Loss) Gain (Loss) Recognized on Derivative Derivative Location Amount Three months ended June 30, Amount Six months ended June 30, 201 9 2018 201 9 2018 Interest rate swaps Interest and finance costs, net (123) ⸺ (143) ⸺ Bunker swaps Interest and finance costs, net (1,626) 5,056 874 4,614 Bunker call options Interest and finance costs, net (545) 75 (765) 106 Total (2,294) 5,131 (34) 4,720 The accumulated loss from Derivatives designated as Hedging instruments recognized in Accumulated Other Comprehensive Loss as of June 30, 2019 and December 31, 2018 was $18,150 and $8,660 respectively. The following tables summarize the fair values for assets and liabilities measured on a recurring basis as of June 30, 2019 and December 31, 2018 using level 2 inputs (significant other observable inputs): Recurring measurements: June 30, 2019 December 31, 2018 Interest rate swaps (14,748) (5,038) Bunker swaps (3,099) (3,972) Bunker call options 251 350 (17,596) (8,660) </t>
  </si>
  <si>
    <t>Subsequent Events</t>
  </si>
  <si>
    <t>Subsequent Events [Abstract]</t>
  </si>
  <si>
    <t>13. Subsequent Events (a) On July 12, 2019, the Company signed a loan agreement amounting to $56,352 for the pre and post-delivery financing of the suezmax tanker Hull 8041 under construction. On July 31, 2019, the Company drew down the amount of $6,979. (b) On July 15, 2019, the Company drew down an amount of $5,172 for the fourth instalment of the aframax tanker Hull 5033 under construction . (c) On July 30, 2019, the Company paid dividends of $0.50, $0.55469 and $0.59375 per share on its 8.00% Series B, its 8.875% Series C and its 9.50% Series F Preferred Shares, respectively, and paid $50,000 on the redemption of its Series B Preferred Shares. (d) On July 31, 2019, the Company signed a shipbuilding contract for the construction of one 174,000cbm LNG carrier from Hyundai Heavy Industries. (e) On August 7, 2019, the Company signed a new loan agreement of $54,387 for the pre and post-delivery financing of the suezmax tanker Hull 8042 . On August 9, 2019, the Company drew down the amount of $6,733. (f) On August 30, 2019, the Company drew down an amount of $5,172 for the fourth installment of the aframax tanker Hull 5036 under construction . (g) On August 28, 2019, the Company paid dividends of $0.54687 per share on its 8.75% Series D Preferred Shares and $0.57812 per share on its 9.25% Series E Preferred Shares, respectively. (h) Subsequent to June 30, 2019, the Company sold 1,640,179 common shares for net proceeds of $5,356.</t>
  </si>
  <si>
    <t>Basis of Presentation (Policies)</t>
  </si>
  <si>
    <t>Significant Accounting Policies [Abstract]</t>
  </si>
  <si>
    <t>Leases:</t>
  </si>
  <si>
    <t>Leases: The Company adopted Accounting Standards Update 2016-02, Leases (or ASU 2016-02) and ASU No. 2018-11, Leases (ASC 842)—Targeted Improvements, on January 1, 2019. The Company has elected to use the optional transition approach to determine the cumulative effect adjustment on January 1, 2019. In connection with its adoption of ASC 842, the Company elected the package of practical expedients that allows companies not to reassess whether any expired or expiring contracts are or contain leases, lease classification for any expired or expiring leases and initial direct costs for any expired or expiring leases. Additionally, after assessing that the respective criteria are met, the Company elected the practical expedient allowed under the transition guidance of ASC 842 to not separate the lease and non-lease components related to a lease contract and to account for them as a single lease component for the purposes of the recognition and measurement requirements of ASC 842. Following adoption, the Company is allowed to recognize cumulative effect adjustment to the opening balance of retained earnings in the period, rather than restate comparative prior year periods. Based on the Company’s analysis, there was no cumulative effect adjustment to the opening balance of retained earnings. Also, the Company made an accounting policy election to keep leases with a term of 12 months or less off the balance sheet. Based on the elections performed, the adoption of ASC 842 – Leases, did not materially impact the Company’s consolidated financial statements, for arrangements where the Company acts as a lessor. The Company recognized on its interim consolidated balance sheet on January 1, 2019, a right-of-use asset and a lease liability of $29.3 million, based on the present value of the remaining minimum lease payments and the discount rate used for calculating the cost of the operating leases is the incremental borrowing rate. Lease payments under operating leases are accounted as an expense on a straight-line basis over the term of the lease arrangement. Time Charters and Bareboat Revenues For time charters and bareboat arrangements, a contract exists, and the vessel is delivered (commencement date) to the charterer, for a fixed period of time, at rates that are determined in the charter agreement and the relevant voyage expenses burden the charterer (i.e. port dues, canal tolls, pilotages and fuel consumption). The charterer has the right, upon delivery of the vessel, to control the use of the vessel as it has the enforceable right to: (i) decide the (re)delivery time of the vessel; (ii) arrange the ports from which the vessel shall pass; (iii) give directions to the master of the vessel regarding the vessel’s operations (i.e. speed, route, bunkers purchases, etc.); (iv) sub-charter the vessel and (v) consume any income deriving from the vessel’s charter. Thus, time and bareboat charter agreements are accounted for as operating leases, ratably on a straight line over the duration of the charter agreement and therefore fall under the scope of ASC 842. In addition, and upon adoption of ASC 842, the Company made an accounting policy election to not recognize contract fulfillment costs for time charters under ASC 340-40. The charterer may charter the vessel with or without the owner’s crew and other operating services (time and bareboat charter, respectively). Thus, the agreed day rates (hire rates) in the case of time charter agreements also include compensation for part of the agreed crew and other operating services provided by the owner (non-lease components). The Company has elected to account for the lease and non-lease components of time charter agreements as a combined component in its financial statements, having taken into account that the non-lease component would be accounted for ratably on a straight-line basis over the duration of the time charter in accordance with ASC 606 and that the lease component is considered as the predominant component. In this respect, the Company qualitatively assessed that more value is ascribed to the vessel rather than to the services provided under the time charter agreements. Profit sharing contracts are accounted for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Sale and Leaseback Transactions The adoption of ASC 842 resulted in a change in the accounting method for the lease portion of the daily charter hire for the Company’s chartered-in vessels accounted for as operating leases with firm periods of greater than one year. According to the provisions of ASC 842-20-30-1, at the commencement date, a lessee shall measure both of the following: a) The lease liability at the present value of the lease payments not yet paid, discounted using the discount rate for the lease at lease commencement. b) The right-of-use asset, which shall consist all of the following: i) The amount of the initial measurement of the lease liability. ii) Any lease payments made to the lessor at or before the commencement date, minus any lease incentives received. iii) Any initial direct costs incurred by the lessee. On December 21, 2017, the Company completed a sale-leaseback transaction relating to two of its suezmax tankers, Eurochampion 2004 and Euronike. Under this arrangement, the Company has transferred the underlying assets and leased back the vessels on a bareboat basis. Following adoption of ASC 842 and the package of practical expedients, the Company continues to account for the transaction as an operating lease (Note 4).</t>
  </si>
  <si>
    <t>Accounting for transactions under common control:</t>
  </si>
  <si>
    <t>Accounting for transactions under common control: Common control transaction is any transfer of net assets or exchange of equity interests between entities or businesses that are under common control by an ultimate parent or controlling shareholder before and after the transaction. Common control transactions may have characteristics that are similar to business combinations but do not meet the requirements to be accounted for as business combinations because, from the perspective of the ultimate parent or controlling shareholder, there has not been a change in control over the acquiree. Due to the fact common control transactions do not result in a change in control at the ultimate parent or controlling shareholder level, the Company does not account for that at fair value. Rather, common control transactions are accounted for at the carrying amount of the net assets or equity interests transferred.</t>
  </si>
  <si>
    <t>Derivative Financial Instruments:</t>
  </si>
  <si>
    <t>Derivative Financial Instruments: On January 1, 2019, the Company adopted ASU No. 2017-12 , Derivatives and Hedging (Topic 815) . Targeted Improvements to Accounting for Hedging Activities (ASU No. 2017-12), which amends and simplifies existing guidance in order to allow companies to more accurately present the economic effects of risk management activities in the financial statements, and ASU 2018-16, “Derivatives and Hedging (Topic 815)—Inclusion of the Secured Overnight Financing Rate (SOFR) Overnight Index Swap (OIS) Rate as a Benchmark Interest Rate for Hedge Accounting Purposes ” , which permits the use of the OIS rate based on SOFR as a U.S. benchmark interest rate for hedge accounting purposes under Topic 815 in addition to the U.S. Treasury (UST) rate, the London interbank offered rate (“LIBOR”) swap rate, the OIS rate based on the Fed Funds Effective Rate and the SIFMA Municipal Swap Rate. The amendments have been adopted on a prospective basis for qualifying new or redesignated hedging relationships entered into on or after the date of adoption. The adoption of this new accounting guidance had no effect on the Company’s consolidated financial statements.</t>
  </si>
  <si>
    <t>Vessels (Tables)</t>
  </si>
  <si>
    <t>Operating Leases, Future Minimum Payments Due, Fiscal Year Maturity [Abstract]</t>
  </si>
  <si>
    <t xml:space="preserve"> Year Lease Commitment July 1 to December 31, 2019 4,097 2020 8,191 2021 8,191 2022 8,191 Minimum net lease payments 28,670 Less: present value discount (3,319) Total Obligations under operating lease (current and non-current portion) 25,351 </t>
  </si>
  <si>
    <t>Long-Term Debt (Tables)</t>
  </si>
  <si>
    <t>Debt Disclosure</t>
  </si>
  <si>
    <t xml:space="preserve">Facility June 30, 2019 December 31, 2018 (a) Credit Facilities ⸺ 62,500 (b) Term Bank Loans 1,542,660 1,544,622 Total 1,542,660 1,607,122 Less deferred finance costs, net (10,690) (11,521) Total long-term debt 1,531,970 1,595,601 Less current portion of debt (196,644) (163,870) Add deferred finance costs, current portion 3,879 3,286 Total long-term portion, net of current portion and deferred finance costs 1,339,205 1,435,017 </t>
  </si>
  <si>
    <t>Schedule of Weighted-Average Interest Rate</t>
  </si>
  <si>
    <t xml:space="preserve">Three months ended June 30, 2019 4.61% Three months ended June 30, 2018 4.25% Six months ended June 30, 2019 4.68% Six months ended June 30, 2018 4.00% </t>
  </si>
  <si>
    <t>Debt Principal Payments</t>
  </si>
  <si>
    <t xml:space="preserve">Period/Year Amount July to December 2019 115,358 2020 197,915 2021 241,013 2022 180,146 2023 337,143 2024 and thereafter 471,085 1,542,660 </t>
  </si>
  <si>
    <t>Interest and Finance Costs, net (Tables)</t>
  </si>
  <si>
    <t xml:space="preserve"> Three months ended June 30, Six months ended June 30, 2019 2018 2019 2018 Interest expense 18,135 18,295 36,998 35,016 Less: Interest capitalized (300) (21) (468) (21) Interest expense, net 17,835 18,274 36,530 34,995 Bunkers swap cash settlements 401 (2,149) 668 (3,560) Amortization of loan fees 1,070 1,262 2,140 2,074 Bank charges 62 377 149 379 Change in fair value of non-hedging financial instruments 1,894 (2,981) (632) (1,160) Net total 21,262 14,783 38,855 32,728 </t>
  </si>
  <si>
    <t>Loss per Common Share (Tables)</t>
  </si>
  <si>
    <t xml:space="preserve"> Three months ended June 30, Six months ended June 30, 2019 2018 2019 2018 Numerator Net income (loss) attributable to Tsakos Energy Navigation Limited 305 (9,553) 11,537 (21,468) Preferred share dividends Series B (1,000) (1,000) (2,000) (2,000) Preferred share dividends Series C (1,109) (1,109) (2,218) (2,219) Preferred share dividends Series D (1,874) (1,874) (3,746) (3,746) Preferred share dividends Series E (2,659) (2,659) (5,319) (5,319) Preferred share dividends Series F (3,562) (71) (7,125) (71) Deemed dividend on Series B preferred shares... (2,750) ⸺ (2,750) ⸺ Net loss attributable to common stockholders (12,649) (16,266) (11,621) (34,823) Denominator Weighted average common shares outstanding 87,751,969 86,942,159 87,678,714 86,634,907 Basic and diluted loss per common share $ (0.14) $ (0.19) $ (0.13) $ (0.40) </t>
  </si>
  <si>
    <t>Commitments and Contingencies (Tables)</t>
  </si>
  <si>
    <t>Charters-out [Abstract]</t>
  </si>
  <si>
    <t>Minimum Future Charter Revenue</t>
  </si>
  <si>
    <t xml:space="preserve">Period/Year Amount July 1 to December 31, 2019 166,420 2020 265,153 2021 202,036 2022 133,119 2023 to 2028 307,009 Minimum charter payments 1,073,737 </t>
  </si>
  <si>
    <t>Financial Instruments (Tables)</t>
  </si>
  <si>
    <t>Schedule of Carrying Values and Estimated Fair Values of Financial Instruments</t>
  </si>
  <si>
    <t xml:space="preserve"> Carrying Amount June 30, 2019 Fair Value June 30, 2019 Carrying Amount December 31, 2018 Fair Value December 31, 2018 Financial assets/(liabilities) Cash and cash equivalents 182,929 182,929 204,763 204,763 Restricted cash 9,657 9,657 15,763 15,763 Investments 1,000 1,000 1,000 1,000 Series B Redeemable Preferred Shares (50,000) (50,000) ⸺ ⸺ Debt (1,542,660) (1,542,660) (1,607,122) (1,607,122) </t>
  </si>
  <si>
    <t>Schedule of Derivative Instruments - Statements of Financial Position Location</t>
  </si>
  <si>
    <t xml:space="preserve"> Asset Derivatives Liability Derivatives Derivative Balance Sheet Location June 30, 2019 Fair Value December 31, 2018 Fair Value June 30, 2019 Fair Value December 31, 2018 Fair Value Derivatives designated as hedging instruments Interest rate swaps Current portion of financial instruments - Fair value ⸺ ⸺ 1,367 30 Financial instruments - Fair value, net of current portion ⸺ ⸺ 13,199 4,970 Subtotal ⸺ — 14,566 5,000 Asset Derivatives Liability Derivatives Derivative Balance Sheet Location June 30, 2019 Fair Value December 31, 2018 Fair Value June 30, 2019 Fair Value December 31, 2018 Fair Value Derivatives not designated as hedging instruments Interest rate swaps Current portion of financial instruments - Fair value ⸺ ⸺ 203 18 Interest rate swaps Financial instruments -Fair value, net of current portion 21 ⸺ ⸺ 20 Bunker swaps Current portion of financial instruments - Fair value ⸺ ⸺ 692 — Bunker swaps Financial instruments - Fair value, net of current portion 49 ⸺ 2,456 3,972 Bunker call options Current portion of financial instruments-Fair value 176 217 ⸺ ⸺ Bunker call options Financial instruments-Fair value, net of current portion 75 133 ⸺ — Subtotal 321 350 3,351 4,010 Total derivatives 321 350 17,917 9,010 </t>
  </si>
  <si>
    <t>Schedule of Cash Flow Hedges - Gain (Loss) Recognized In Accumulated Other Comprehensive Loss on Derivative (Effective Portion)</t>
  </si>
  <si>
    <t xml:space="preserve"> Gain (Loss) Recognized in Accumulated OCI on Derivative (Effective Portion) Derivative Amount Three months ended June 30, Amount Six months ended June 30, 201 9 201 8 201 9 201 8 Interest rate swaps (5,886) 1,604 (9,623) 83 Total (5,886) 1,604 (9,623) 83 </t>
  </si>
  <si>
    <t>Schedule of Cash Flow Hedges - Gain (Loss) Reclassified from Accumulated Other Comprehensive Loss into Income (Effective Portion)</t>
  </si>
  <si>
    <t xml:space="preserve"> Gain (Loss) Reclassified from Accumulated OCI into Income (Effective Portion) Derivative Location Amount Three months ended June 30, Amount Six months ended June 30, 201 9 201 8 201 9 201 8 Interest rate swaps Depreciation expense (47) (47) (94) (94) Interest rate swaps Interest and finance costs, net ⸺ (157) (39) (609) Total (47) (204) (133) (703) </t>
  </si>
  <si>
    <t>Schedule of Derivatives Not Designated As Hedging Instruments - Net effect on the Statement Of Comprehensive Income</t>
  </si>
  <si>
    <t xml:space="preserve"> Gain (Loss) Recognized on Derivative Derivative Location Amount Three months ended June 30, Amount Six months ended June 30, 201 9 2018 201 9 2018 Interest rate swaps Interest and finance costs, net (123) ⸺ (143) ⸺ Bunker swaps Interest and finance costs, net (1,626) 5,056 874 4,614 Bunker call options Interest and finance costs, net (545) 75 (765) 106 Total (2,294) 5,131 (34) 4,720 </t>
  </si>
  <si>
    <t>Schedule of Fair Value Assets and Liabilities Measured on Recurring Basis</t>
  </si>
  <si>
    <t xml:space="preserve">Recurring measurements: June 30, 2019 December 31, 2018 Interest rate swaps (14,748) (5,038) Bunker swaps (3,099) (3,972) Bunker call options 251 350 (17,596) (8,660) </t>
  </si>
  <si>
    <t>Basis of Presentation (Details) - USD ($) $ in Thousands</t>
  </si>
  <si>
    <t>Jan. 01, 2019</t>
  </si>
  <si>
    <t>Right-of-use asset</t>
  </si>
  <si>
    <t>Operating lease liability</t>
  </si>
  <si>
    <t>Transactions with Related Parties - Tsakos Energy Management Limited (Details) - USD ($)</t>
  </si>
  <si>
    <t>Related Party Transaction [Line Items]</t>
  </si>
  <si>
    <t>Due to related parties</t>
  </si>
  <si>
    <t>Tsakos Energy Management Limited</t>
  </si>
  <si>
    <t>Management fees</t>
  </si>
  <si>
    <t>Monthly fee for supervisory services, per vessel</t>
  </si>
  <si>
    <t>Supervisory services expenses</t>
  </si>
  <si>
    <t>Transactions with Related Parties - Management Fees (Details) - Tsakos Energy Management Limited $ in Thousands</t>
  </si>
  <si>
    <t>Jun. 30, 2019USD ($)</t>
  </si>
  <si>
    <t>July to December 2019</t>
  </si>
  <si>
    <t>2020</t>
  </si>
  <si>
    <t>2021</t>
  </si>
  <si>
    <t>2022</t>
  </si>
  <si>
    <t>2023</t>
  </si>
  <si>
    <t>2024 to 2029</t>
  </si>
  <si>
    <t>Transactions with Related Parties - Tsakos Columbia Shipmanagement S.A. (Details) - USD ($) $ in Thousands</t>
  </si>
  <si>
    <t>Due from related parties</t>
  </si>
  <si>
    <t>Tsakos Columbia Shipmanagement S.A. (TCM)</t>
  </si>
  <si>
    <t>Special charges</t>
  </si>
  <si>
    <t>Tsakos Columbia Shipmanagement S.A. (TCM) | TCM Tsakos Maritime Philippines</t>
  </si>
  <si>
    <t>Ownership percentage</t>
  </si>
  <si>
    <t>25.00%</t>
  </si>
  <si>
    <t>Transactions with Related Parties - Tsakos Shipping and Trading S.A. (Details) - USD ($) $ in Thousands</t>
  </si>
  <si>
    <t>Tsakos Shipping and Trading S.A.</t>
  </si>
  <si>
    <t>Chartering commission</t>
  </si>
  <si>
    <t>1.25%</t>
  </si>
  <si>
    <t>Brokerage commission revenue</t>
  </si>
  <si>
    <t>Payment for the cost of design and supervision services for newbuildings</t>
  </si>
  <si>
    <t>Commissions</t>
  </si>
  <si>
    <t>Tsakos Shipping and Trading S.A. | Potential charge</t>
  </si>
  <si>
    <t>Payment for the cost of design and supervision services for each newbuilding vessel</t>
  </si>
  <si>
    <t>Transactions With Related Parties - Argosy Insurance Limited (Details) - USD ($) $ in Thousands</t>
  </si>
  <si>
    <t>Argosy Insurance Company Limited</t>
  </si>
  <si>
    <t>Insurance premiums</t>
  </si>
  <si>
    <t>Transactions with Related Parties - AirMania Travel S.A. (Details) - USD ($) $ in Thousands</t>
  </si>
  <si>
    <t>AirMania Travel S.A.</t>
  </si>
  <si>
    <t>Travel services</t>
  </si>
  <si>
    <t>Revenue from Contracts with Customers (Details) - USD ($) $ in Thousands</t>
  </si>
  <si>
    <t>Entity Wide Information Revenue From External Customer [Line Items]</t>
  </si>
  <si>
    <t>Revenues</t>
  </si>
  <si>
    <t>Voyage charters and contracts of affreightment</t>
  </si>
  <si>
    <t>Time and bareboat charters</t>
  </si>
  <si>
    <t>Vessels (Table) (Details) - USD ($) $ in Thousands</t>
  </si>
  <si>
    <t>July 1 to December 31, 2019</t>
  </si>
  <si>
    <t>Minimum net lease payments</t>
  </si>
  <si>
    <t>Less: present value discount</t>
  </si>
  <si>
    <t>Total Obligations under operating lease (current and non-current portion)</t>
  </si>
  <si>
    <t>Vessels - Sale and Leaseback (Details) - USD ($) $ in Thousands</t>
  </si>
  <si>
    <t>Property Plant And Equipment [Line Items]</t>
  </si>
  <si>
    <t>Operating Lease Right Of Use Asset</t>
  </si>
  <si>
    <t>Obligation under operating lease</t>
  </si>
  <si>
    <t>Incremental borrowing rate</t>
  </si>
  <si>
    <t>5.45%</t>
  </si>
  <si>
    <t>Weighted average remaining lease term</t>
  </si>
  <si>
    <t>3 years 5 months 25 days</t>
  </si>
  <si>
    <t>Current portion of operating lease</t>
  </si>
  <si>
    <t>Non-current portion of operating lease</t>
  </si>
  <si>
    <t>Sublease Income</t>
  </si>
  <si>
    <t>Long-term lease receivable</t>
  </si>
  <si>
    <t>Vessels held for sale, fair value</t>
  </si>
  <si>
    <t>Eurochampion 2004 and Euronike</t>
  </si>
  <si>
    <t>Sale Leaseback Transaction, Date</t>
  </si>
  <si>
    <t>Dec. 21,
		2017</t>
  </si>
  <si>
    <t>Sale and leaseback terms</t>
  </si>
  <si>
    <t>5 years</t>
  </si>
  <si>
    <t>Sale and leaseback other information</t>
  </si>
  <si>
    <t>3 one-year option periods</t>
  </si>
  <si>
    <t>Eurochampion 2004</t>
  </si>
  <si>
    <t>Net sale price</t>
  </si>
  <si>
    <t>Euronike</t>
  </si>
  <si>
    <t>Vessels - Sales (Details) - USD ($) $ in Thousands</t>
  </si>
  <si>
    <t>Apr. 11, 2018</t>
  </si>
  <si>
    <t>VLCC Millennium</t>
  </si>
  <si>
    <t>Deferred Charges (Details) - USD ($) $ in Thousands</t>
  </si>
  <si>
    <t>Deferred charges of dry-docking and special survey costs</t>
  </si>
  <si>
    <t>Long-Term Debt (Table) (Details) - USD ($) $ in Thousands</t>
  </si>
  <si>
    <t>Debt Disclosure [Abstract]</t>
  </si>
  <si>
    <t>(a) Credit Facilities</t>
  </si>
  <si>
    <t>(b) Term Bank Loans</t>
  </si>
  <si>
    <t>Less deferred finance costs, net</t>
  </si>
  <si>
    <t>Total long-term debt</t>
  </si>
  <si>
    <t>Less current portion of debt</t>
  </si>
  <si>
    <t>Add deferred finance costs, current portion</t>
  </si>
  <si>
    <t>Total long-term portion, net of current portion and deferred finance costs</t>
  </si>
  <si>
    <t>Long-Term Debt - Weighted-Average Interest Rates (Table) (Details)</t>
  </si>
  <si>
    <t>Three months ended</t>
  </si>
  <si>
    <t>Debt Instrument [Line Items]</t>
  </si>
  <si>
    <t>Weighted-average interest rates on the executed loans</t>
  </si>
  <si>
    <t>4.61%</t>
  </si>
  <si>
    <t>4.25%</t>
  </si>
  <si>
    <t>Six months ended</t>
  </si>
  <si>
    <t>4.68%</t>
  </si>
  <si>
    <t>4.00%</t>
  </si>
  <si>
    <t>Long-Term Debt - Principal Payments (Table) (Details) - USD ($) $ in Thousands</t>
  </si>
  <si>
    <t>Principal Payments [Abstract]</t>
  </si>
  <si>
    <t>2024 and thereafter</t>
  </si>
  <si>
    <t>Long-Term Debt - Credit Facilities (Details) - Revolving Credit Facility</t>
  </si>
  <si>
    <t>12 Months Ended</t>
  </si>
  <si>
    <t>Line Of Credit Facility [Line Items]</t>
  </si>
  <si>
    <t>Number of open credit facilities</t>
  </si>
  <si>
    <t>Maturity date</t>
  </si>
  <si>
    <t>Feb. 28,
		2019</t>
  </si>
  <si>
    <t>Long-Term Debt - Term Bank Loans (Details) $ in Thousands</t>
  </si>
  <si>
    <t>Jan. 10, 2019USD ($)</t>
  </si>
  <si>
    <t>Jan. 30, 2019USD ($)</t>
  </si>
  <si>
    <t>Jan. 28, 2019USD ($)</t>
  </si>
  <si>
    <t>Jun. 13, 2019USD ($)</t>
  </si>
  <si>
    <t>Jun. 03, 2019USD ($)</t>
  </si>
  <si>
    <t>May 31, 2019USD ($)</t>
  </si>
  <si>
    <t>Jun. 07, 2018USD ($)</t>
  </si>
  <si>
    <t>Jul. 12, 2019USD ($)</t>
  </si>
  <si>
    <t>Jun. 17, 2019USD ($)</t>
  </si>
  <si>
    <t>Aug. 09, 2019USD ($)</t>
  </si>
  <si>
    <t>Aug. 08, 2019USD ($)</t>
  </si>
  <si>
    <t>Aug. 05, 2019USD ($)</t>
  </si>
  <si>
    <t>Jul. 17, 2019USD ($)</t>
  </si>
  <si>
    <t>Aug. 28, 2019USD ($)</t>
  </si>
  <si>
    <t>Aug. 27, 2019USD ($)</t>
  </si>
  <si>
    <t>Aug. 21, 2019USD ($)</t>
  </si>
  <si>
    <t>Dec. 31, 2018USD ($)</t>
  </si>
  <si>
    <t>Term loan balances outstanding</t>
  </si>
  <si>
    <t>All Company's term bank loans</t>
  </si>
  <si>
    <t>Debt periodic payment</t>
  </si>
  <si>
    <t>quarterly or semi-annual</t>
  </si>
  <si>
    <t>Variable rate basis</t>
  </si>
  <si>
    <t>LIBOR</t>
  </si>
  <si>
    <t>Debt Instrument Maturity Date, Start</t>
  </si>
  <si>
    <t>Jul. 31,
		2020</t>
  </si>
  <si>
    <t>Debt Instrument Maturity Date, End</t>
  </si>
  <si>
    <t>Jan. 31,
		2028</t>
  </si>
  <si>
    <t>Minimum | All Company's term bank loans</t>
  </si>
  <si>
    <t>Debt Instrument, Interest Rate, Stated Percentage</t>
  </si>
  <si>
    <t>4.09%</t>
  </si>
  <si>
    <t>Maximum | All Company's term bank loans</t>
  </si>
  <si>
    <t>5.03%</t>
  </si>
  <si>
    <t>Spyros K and Dimitris P, Uraga Princess and Salamina</t>
  </si>
  <si>
    <t>semi-annual</t>
  </si>
  <si>
    <t>Debt Instrument Face Amount</t>
  </si>
  <si>
    <t>Duration of term bank loan</t>
  </si>
  <si>
    <t>6 years</t>
  </si>
  <si>
    <t>Amount drawn down</t>
  </si>
  <si>
    <t>Number of repayment installments</t>
  </si>
  <si>
    <t>Debt periodic payment amount</t>
  </si>
  <si>
    <t>Debt balloon payment</t>
  </si>
  <si>
    <t>Maya, Inca, Selini and Salamina</t>
  </si>
  <si>
    <t>Maya and Inca</t>
  </si>
  <si>
    <t>Repayment of old loan</t>
  </si>
  <si>
    <t>Salamina</t>
  </si>
  <si>
    <t>Prepaid amount</t>
  </si>
  <si>
    <t>Selini</t>
  </si>
  <si>
    <t>Amphitrite, Arion and Andromeda | Subsequent Event</t>
  </si>
  <si>
    <t>Thomas Zafiras and Leontios H | Subsequent Event</t>
  </si>
  <si>
    <t>Elias Tsakos and Oslo TS | Subsequent Event</t>
  </si>
  <si>
    <t>Elias Tsakos and Oslo TS | Tranche A | Subsequent Event</t>
  </si>
  <si>
    <t>Elias Tsakos and Oslo TS | Tranche B | Subsequent Event</t>
  </si>
  <si>
    <t>The new loan</t>
  </si>
  <si>
    <t>Long-Term Debt - Covenants (Details) - USD ($) $ in Thousands</t>
  </si>
  <si>
    <t>Debt Instrument Covenant Description</t>
  </si>
  <si>
    <t>The loan agreements include, among other covenants, covenants requiring the Company to obtain the lenders’ prior consent in order to incur or issue any financial indebtedness, additional borrowings, pay dividends if an event of default has occurred, sell vessels and assets, and change the beneficial ownership or management of the vessels. Also, the covenants require the Company to maintain a minimum liquidity, not legally restricted, of $144,475 at June 30, 2019 and $99,154 at December 31, 2018, a minimum consolidated leverage ratio, a minimum hull value in connection with the vessels’ outstanding loans and insurance coverage of the vessels against all customary risks. Two loan agreements require the Company to maintain throughout the security period, an aggregate credit balance in a deposit account of $3,700. Two loan agreements require a monthly pro rata transfer to a retention account of any principal due, but unpaid.</t>
  </si>
  <si>
    <t>Debt Instrument Covenant Compliance</t>
  </si>
  <si>
    <t>As at June 30, 2019, the Company and its wholly and majority owned subsidiaries had twenty-five loan agreements, with an aggregate principal amount outstanding there under totaling $1,542,660. The Company fulfilled its requirements in respect of the financial covenants of all the agreements in relation to the leverage ratio and all other terms and covenants, apart from the value-to-loan requirement in one of its loan agreements, which did not require an amount to be reclassified within current liabilities at June 30, 2019.</t>
  </si>
  <si>
    <t>Carrying amount</t>
  </si>
  <si>
    <t>Twenty five loan agreements</t>
  </si>
  <si>
    <t>Minimum liquidity requirement</t>
  </si>
  <si>
    <t>Two loan agreements</t>
  </si>
  <si>
    <t>Held in deposit account</t>
  </si>
  <si>
    <t>Interest and Finance Costs, net (Table) (Details) - USD ($) $ in Thousands</t>
  </si>
  <si>
    <t>Interest expense</t>
  </si>
  <si>
    <t>Less: Interest capitalized</t>
  </si>
  <si>
    <t>Interest expense, net</t>
  </si>
  <si>
    <t>Bunkers swap cash settlements</t>
  </si>
  <si>
    <t>Bank charges</t>
  </si>
  <si>
    <t>Change in fair value of non-hedging financial instruments</t>
  </si>
  <si>
    <t>Net total</t>
  </si>
  <si>
    <t>Interest and Finance Costs, net (Details) $ in Thousands</t>
  </si>
  <si>
    <t>Jun. 30, 2018USD ($)</t>
  </si>
  <si>
    <t>Nov. 30, 2018</t>
  </si>
  <si>
    <t>Derivatives Fair Value [Line Items]</t>
  </si>
  <si>
    <t>Interest Rate Swaps</t>
  </si>
  <si>
    <t>Number of floating-to-fixed interest rate swaps</t>
  </si>
  <si>
    <t>Notional amount of floating-to-fixed interest rate swaps</t>
  </si>
  <si>
    <t>Fixed interest rate</t>
  </si>
  <si>
    <t>3.08%</t>
  </si>
  <si>
    <t>Floating rate basis</t>
  </si>
  <si>
    <t>six-month LIBOR</t>
  </si>
  <si>
    <t>Interest Rate Swaps | Minimum</t>
  </si>
  <si>
    <t>Jul. 30,
		2020</t>
  </si>
  <si>
    <t>Interest Rate Swaps | Maximum</t>
  </si>
  <si>
    <t>Oct. 31,
		2027</t>
  </si>
  <si>
    <t>Designated as Hedging Instrument | Interest Rate Swaps</t>
  </si>
  <si>
    <t>Fair value of hedging interest rate swaps</t>
  </si>
  <si>
    <t>Net amount of cash flow hedge losses to be reclassified into earnings within 12 months</t>
  </si>
  <si>
    <t>Not Designated as Hedging Instrument | Interest Rate Swaps</t>
  </si>
  <si>
    <t>Not Designated as Hedging Instrument | Bunker Swaps</t>
  </si>
  <si>
    <t>Number of bunker swap agreements held</t>
  </si>
  <si>
    <t>Fair value of bunker swap agreement</t>
  </si>
  <si>
    <t>Not Designated as Hedging Instrument | Bunker Swaps | VLCC Ulysses</t>
  </si>
  <si>
    <t>Number of bunker swap agreements entered into</t>
  </si>
  <si>
    <t>Number Of Bunker Swaps Terminated</t>
  </si>
  <si>
    <t>Not Designated as Hedging Instrument | Bunker Call Options</t>
  </si>
  <si>
    <t>Number of bunker call option agreements held</t>
  </si>
  <si>
    <t>Fair value of bunker call option agreements</t>
  </si>
  <si>
    <t>Stockholders' Equity (Details) - USD ($) $ / shares in Units, $ in Thousands</t>
  </si>
  <si>
    <t>1 Months Ended</t>
  </si>
  <si>
    <t>2 Months Ended</t>
  </si>
  <si>
    <t>4 Months Ended</t>
  </si>
  <si>
    <t>5 Months Ended</t>
  </si>
  <si>
    <t>7 Months Ended</t>
  </si>
  <si>
    <t>Jan. 30, 2019</t>
  </si>
  <si>
    <t>Jan. 30, 2018</t>
  </si>
  <si>
    <t>Feb. 28, 2019</t>
  </si>
  <si>
    <t>Feb. 28, 2018</t>
  </si>
  <si>
    <t>Apr. 30, 2019</t>
  </si>
  <si>
    <t>May 10, 2018</t>
  </si>
  <si>
    <t>Apr. 30, 2018</t>
  </si>
  <si>
    <t>May 30, 2019</t>
  </si>
  <si>
    <t>May 29, 2019</t>
  </si>
  <si>
    <t>May 29, 2018</t>
  </si>
  <si>
    <t>Jun. 28, 2019</t>
  </si>
  <si>
    <t>Jun. 28, 2018</t>
  </si>
  <si>
    <t>Aug. 08, 2018</t>
  </si>
  <si>
    <t>Apr. 05, 2017</t>
  </si>
  <si>
    <t>Net proceeds from sale of treasury stock</t>
  </si>
  <si>
    <t>Net proceeds from issuance of preferred shares</t>
  </si>
  <si>
    <t>Cash dividends paid, per share</t>
  </si>
  <si>
    <t>Date declared</t>
  </si>
  <si>
    <t>Mar. 12,
		2018</t>
  </si>
  <si>
    <t>Mar. 29,
		2019</t>
  </si>
  <si>
    <t>Jun. 15,
		2018</t>
  </si>
  <si>
    <t>Tsakos Energy Navigation LTD</t>
  </si>
  <si>
    <t>Percentage of ownership in Mare Success S.A</t>
  </si>
  <si>
    <t>51.00%</t>
  </si>
  <si>
    <t>Increase in paid-in capital</t>
  </si>
  <si>
    <t>Polaris Oil Shipping Inc. (Polaris)</t>
  </si>
  <si>
    <t>49.00%</t>
  </si>
  <si>
    <t>Mare Success S.A.</t>
  </si>
  <si>
    <t>8.00% Series B Preferred Shares</t>
  </si>
  <si>
    <t>Series B Redeemable preferred shares, shares</t>
  </si>
  <si>
    <t>Redemption price</t>
  </si>
  <si>
    <t>Preferred stock - dividend paid</t>
  </si>
  <si>
    <t>Dividends paid on preferred shares</t>
  </si>
  <si>
    <t>8.875% Series C Preferred Shares</t>
  </si>
  <si>
    <t>8.875%</t>
  </si>
  <si>
    <t>8.75% Series D Preferred Shares</t>
  </si>
  <si>
    <t>8.75%</t>
  </si>
  <si>
    <t>9.50% Series F Preferred Shares</t>
  </si>
  <si>
    <t>Liquidation preference, per share</t>
  </si>
  <si>
    <t>Treasury stock | Common Shares</t>
  </si>
  <si>
    <t>Prior to July 30, 2028 | 9.50% Series F Preferred Shares</t>
  </si>
  <si>
    <t>From and including July 30, 2028 | 9.50% Series F Preferred Shares</t>
  </si>
  <si>
    <t>Preferred stock dividend payment rate</t>
  </si>
  <si>
    <t>three-month LIBOR plus a spread of 6.54%</t>
  </si>
  <si>
    <t>Accumulated other comprehensive income (loss) (Details) - USD ($) $ in Thousands</t>
  </si>
  <si>
    <t>Unrealized gains/(losses) from changes in fair value of financial instruments</t>
  </si>
  <si>
    <t>Loss per Common Share (Table) (Details) - USD ($) $ / shares in Units, $ in Thousands</t>
  </si>
  <si>
    <t>Numerator</t>
  </si>
  <si>
    <t>Preferred share dividends Series B</t>
  </si>
  <si>
    <t>Preferred share dividends Series C</t>
  </si>
  <si>
    <t>Preferred share dividends Series D</t>
  </si>
  <si>
    <t>Preferred share dividends Series E</t>
  </si>
  <si>
    <t>Preferred share dividends Series F</t>
  </si>
  <si>
    <t>Denominator</t>
  </si>
  <si>
    <t>Weighted average common shares outstanding</t>
  </si>
  <si>
    <t>Basic and diluted loss per common share</t>
  </si>
  <si>
    <t>Commitments and Contingencies (Table) (Details) $ in Thousands</t>
  </si>
  <si>
    <t>2023 to 2028</t>
  </si>
  <si>
    <t>Minimum charter payments</t>
  </si>
  <si>
    <t>Commitments and Contingencies (Details) - Four vessels under construction $ in Thousands</t>
  </si>
  <si>
    <t>Long-term Purchase Commitment [Line Items]</t>
  </si>
  <si>
    <t>Number of vessels under construction</t>
  </si>
  <si>
    <t>Purchase obligations</t>
  </si>
  <si>
    <t>Contractual purchase obligation</t>
  </si>
  <si>
    <t>Payable amounts in 2019</t>
  </si>
  <si>
    <t>Payable amounts in 2020</t>
  </si>
  <si>
    <t>Outstanding amount of contractual purchase obligation</t>
  </si>
  <si>
    <t>Financial Instruments - Fair Values (Table) (Details) - USD ($) $ in Thousands</t>
  </si>
  <si>
    <t>Cash and cash equivalents - Carrying Amount</t>
  </si>
  <si>
    <t>Restricted cash - Carrying Amount</t>
  </si>
  <si>
    <t>Investments - Carrying Amount</t>
  </si>
  <si>
    <t>Series B Redeemable Preferred Shares - Carrying Amount</t>
  </si>
  <si>
    <t>Debt - Carrying amount</t>
  </si>
  <si>
    <t>Cash and cash equivalents - Fair Value</t>
  </si>
  <si>
    <t>Restricted cash - Fair value</t>
  </si>
  <si>
    <t>Investments - Fair Value</t>
  </si>
  <si>
    <t>Series B Redeemable Preferred Shares - Fair Value</t>
  </si>
  <si>
    <t>Debt - Fair Value</t>
  </si>
  <si>
    <t>Financial Instruments - Balance Sheet Location (Table) (Details) - USD ($) $ in Thousands</t>
  </si>
  <si>
    <t>Fair Value Disclosures [Abstract]</t>
  </si>
  <si>
    <t>Total derivatives - Assets</t>
  </si>
  <si>
    <t>Total derivatives - Liabilites</t>
  </si>
  <si>
    <t>Fair Value, Balance Sheet Grouping, Financial Statement Captions [Line Items]</t>
  </si>
  <si>
    <t>Derivative Liabilities, Noncurrent</t>
  </si>
  <si>
    <t>Designated as Hedging Instrument</t>
  </si>
  <si>
    <t>Derivatives designated as hedging instruments</t>
  </si>
  <si>
    <t>Subtotal - Assets</t>
  </si>
  <si>
    <t>Subtotal - Liabilities</t>
  </si>
  <si>
    <t>Designated as Hedging Instrument | Interest Rate Swaps | Current portion of financial instruments - Fair Value</t>
  </si>
  <si>
    <t>Derivative Asset, Current</t>
  </si>
  <si>
    <t>Derivative Liability, Current</t>
  </si>
  <si>
    <t>Designated as Hedging Instrument | Interest Rate Swaps | Financial instruments - Fair Value, net of current portion</t>
  </si>
  <si>
    <t>Derivative Asset, Noncurrent</t>
  </si>
  <si>
    <t>Not Designated as Hedging Instrument</t>
  </si>
  <si>
    <t>Derivatives not designated as hedging instruments</t>
  </si>
  <si>
    <t>Not Designated as Hedging Instrument | Interest Rate Swaps | Current portion of financial instruments - Fair Value</t>
  </si>
  <si>
    <t>Not Designated as Hedging Instrument | Interest Rate Swaps | Financial instruments - Fair Value, net of current portion</t>
  </si>
  <si>
    <t>Not Designated as Hedging Instrument | Bunker Swaps | Current portion of financial instruments - Fair Value</t>
  </si>
  <si>
    <t>Not Designated as Hedging Instrument | Bunker Swaps | Financial instruments - Fair Value, net of current portion</t>
  </si>
  <si>
    <t>Not Designated as Hedging Instrument | Bunker Call Options | Current portion of financial instruments - Fair Value</t>
  </si>
  <si>
    <t>Not Designated as Hedging Instrument | Bunker Call Options | Financial instruments - Fair Value, net of current portion</t>
  </si>
  <si>
    <t>Financial Instruments - Derivatives Designated as Hedging Instruments - Gain (Loss) Recognized in Accumulated Other Comprehensive Income on Derivative (Effective Portion) (Table) (Details) - USD ($) $ in Thousands</t>
  </si>
  <si>
    <t>Derivative Instruments Gain/Loss [Line Items]</t>
  </si>
  <si>
    <t>Gain/(Loss) Recognized in Accumulated OCI on Derivative (Effective Portion)</t>
  </si>
  <si>
    <t>Interest rate swaps</t>
  </si>
  <si>
    <t>Financial Instruments - Derivatives Designated as Hedging Instruments - Gain (Loss) Reclassified from Accumulated Other Comprehensive Loss into Income (Effective Portion) (Table) (Details) - USD ($) $ in Thousands</t>
  </si>
  <si>
    <t>Derivative</t>
  </si>
  <si>
    <t>Depreciation expense</t>
  </si>
  <si>
    <t>Interest and finance costs, net</t>
  </si>
  <si>
    <t>Financial Instruments - Derivatives Not Designated as Hedging Instruments - Net effect on the Statement of Comprehensive Income (Table) (Details) - USD ($) $ in Thousands</t>
  </si>
  <si>
    <t>Bunker swaps</t>
  </si>
  <si>
    <t>Bunker call options</t>
  </si>
  <si>
    <t>Financial Instruments - Fair Value of Assets and Liabilities Measured on Recurring Basis (Table) (Details) - Recurring Basis - Significant Other Observable Inputs Assets / (Liabilities) (Level 2) - USD ($) $ in Thousands</t>
  </si>
  <si>
    <t>Fair Value, Assets and Liabilities Measured on Recurring and Nonrecurring Basis [Line Items]</t>
  </si>
  <si>
    <t>Financial Instruments (Details) - USD ($) $ in Thousands</t>
  </si>
  <si>
    <t>Accumulated loss from derivatives designated as Hedging Instruments</t>
  </si>
  <si>
    <t>Subsequent Events (Details) - USD ($) $ / shares in Units, $ in Thousands</t>
  </si>
  <si>
    <t>8 Months Ended</t>
  </si>
  <si>
    <t>9 Months Ended</t>
  </si>
  <si>
    <t>Jul. 15, 2019</t>
  </si>
  <si>
    <t>Aug. 09, 2019</t>
  </si>
  <si>
    <t>Jul. 31, 2019</t>
  </si>
  <si>
    <t>Jul. 30, 2019</t>
  </si>
  <si>
    <t>Aug. 30, 2019</t>
  </si>
  <si>
    <t>Aug. 28, 2019</t>
  </si>
  <si>
    <t>Sep. 20, 2019</t>
  </si>
  <si>
    <t>Aug. 07, 2019</t>
  </si>
  <si>
    <t>Jul. 12, 2019</t>
  </si>
  <si>
    <t>Subsequent Event [Line Items]</t>
  </si>
  <si>
    <t>Subsequent Event</t>
  </si>
  <si>
    <t>Proceeds from stock issuance program</t>
  </si>
  <si>
    <t>Subsequent Event | Suezmax tanker Hull 8041</t>
  </si>
  <si>
    <t>Subsequent Event | Aframax tanker Hull 5033 | Fourth installment</t>
  </si>
  <si>
    <t>Subsequent Event | Suezmax tanker Hull 8042</t>
  </si>
  <si>
    <t>Subsequent Event | Suezmax tanker Hull 5036</t>
  </si>
  <si>
    <t>8.00% Series B Preferred Shares | Subsequent Event</t>
  </si>
  <si>
    <t>Payments for Repurchase of Redeemable Preferred Stock</t>
  </si>
  <si>
    <t>8.875% Series C Preferred Shares | Subsequent Event</t>
  </si>
  <si>
    <t>8.75% Series D Preferred Shares | Subsequent Event</t>
  </si>
  <si>
    <t>9.25% Series E Preferred Shares</t>
  </si>
  <si>
    <t>9.25% Series E Preferred Shares | Subsequent Event</t>
  </si>
  <si>
    <t>9.50% Series F Preferred Shares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_);(#,##0.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0</v>
      </c>
      <c r="B1" s="2" t="s">
        <v>1</v>
      </c>
    </row>
    <row r="2" spans="1:2">
      <c r="B2" s="2" t="s">
        <v>2</v>
      </c>
    </row>
    <row r="3" spans="1:2">
      <c r="A3" s="3" t="s">
        <v>216</v>
      </c>
    </row>
    <row r="4" spans="1:2">
      <c r="A4" s="4" t="s">
        <v>40</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82929</v>
      </c>
      <c r="C3" s="5" t="n">
        <v>204763</v>
      </c>
    </row>
    <row r="4" spans="1:3">
      <c r="A4" s="4" t="s">
        <v>24</v>
      </c>
      <c r="B4" s="6" t="n">
        <v>9657</v>
      </c>
      <c r="C4" s="6" t="n">
        <v>15763</v>
      </c>
    </row>
    <row r="5" spans="1:3">
      <c r="A5" s="4" t="s">
        <v>25</v>
      </c>
      <c r="B5" s="6" t="n">
        <v>32688</v>
      </c>
      <c r="C5" s="6" t="n">
        <v>35351</v>
      </c>
    </row>
    <row r="6" spans="1:3">
      <c r="A6" s="4" t="s">
        <v>26</v>
      </c>
      <c r="B6" s="6" t="n">
        <v>722</v>
      </c>
      <c r="C6" s="6" t="n">
        <v>617</v>
      </c>
    </row>
    <row r="7" spans="1:3">
      <c r="A7" s="4" t="s">
        <v>27</v>
      </c>
      <c r="B7" s="6" t="n">
        <v>19566</v>
      </c>
      <c r="C7" s="6" t="n">
        <v>20923</v>
      </c>
    </row>
    <row r="8" spans="1:3">
      <c r="A8" s="4" t="s">
        <v>28</v>
      </c>
      <c r="B8" s="6" t="n">
        <v>18872</v>
      </c>
      <c r="C8" s="6" t="n">
        <v>18407</v>
      </c>
    </row>
    <row r="9" spans="1:3">
      <c r="A9" s="4" t="s">
        <v>29</v>
      </c>
      <c r="B9" s="6" t="n">
        <v>94522</v>
      </c>
      <c r="C9" s="6" t="n">
        <v>0</v>
      </c>
    </row>
    <row r="10" spans="1:3">
      <c r="A10" s="4" t="s">
        <v>30</v>
      </c>
      <c r="B10" s="6" t="n">
        <v>17461</v>
      </c>
      <c r="C10" s="6" t="n">
        <v>20388</v>
      </c>
    </row>
    <row r="11" spans="1:3">
      <c r="A11" s="4" t="s">
        <v>31</v>
      </c>
      <c r="B11" s="6" t="n">
        <v>1636</v>
      </c>
      <c r="C11" s="6" t="n">
        <v>1073</v>
      </c>
    </row>
    <row r="12" spans="1:3">
      <c r="A12" s="4" t="s">
        <v>32</v>
      </c>
      <c r="B12" s="6" t="n">
        <v>176</v>
      </c>
      <c r="C12" s="6" t="n">
        <v>217</v>
      </c>
    </row>
    <row r="13" spans="1:3">
      <c r="A13" s="4" t="s">
        <v>33</v>
      </c>
      <c r="B13" s="6" t="n">
        <v>378229</v>
      </c>
      <c r="C13" s="6" t="n">
        <v>317502</v>
      </c>
    </row>
    <row r="14" spans="1:3">
      <c r="A14" s="4" t="s">
        <v>34</v>
      </c>
      <c r="B14" s="6" t="n">
        <v>1000</v>
      </c>
      <c r="C14" s="6" t="n">
        <v>1000</v>
      </c>
    </row>
    <row r="15" spans="1:3">
      <c r="A15" s="4" t="s">
        <v>35</v>
      </c>
      <c r="B15" s="6" t="n">
        <v>145</v>
      </c>
      <c r="C15" s="6" t="n">
        <v>133</v>
      </c>
    </row>
    <row r="16" spans="1:3">
      <c r="A16" s="4" t="s">
        <v>36</v>
      </c>
      <c r="B16" s="6" t="n">
        <v>25351</v>
      </c>
      <c r="C16" s="6" t="n">
        <v>0</v>
      </c>
    </row>
    <row r="17" spans="1:3">
      <c r="A17" s="4" t="s">
        <v>37</v>
      </c>
      <c r="B17" s="6" t="n">
        <v>13000</v>
      </c>
      <c r="C17" s="6" t="n">
        <v>13000</v>
      </c>
    </row>
    <row r="18" spans="1:3">
      <c r="A18" s="3" t="s">
        <v>38</v>
      </c>
    </row>
    <row r="19" spans="1:3">
      <c r="A19" s="4" t="s">
        <v>39</v>
      </c>
      <c r="B19" s="6" t="n">
        <v>48075</v>
      </c>
      <c r="C19" s="6" t="n">
        <v>16161</v>
      </c>
    </row>
    <row r="20" spans="1:3">
      <c r="A20" s="4" t="s">
        <v>40</v>
      </c>
      <c r="B20" s="6" t="n">
        <v>3650172</v>
      </c>
      <c r="C20" s="6" t="n">
        <v>3813987</v>
      </c>
    </row>
    <row r="21" spans="1:3">
      <c r="A21" s="4" t="s">
        <v>41</v>
      </c>
      <c r="B21" s="6" t="n">
        <v>-977129</v>
      </c>
      <c r="C21" s="6" t="n">
        <v>-984540</v>
      </c>
    </row>
    <row r="22" spans="1:3">
      <c r="A22" s="4" t="s">
        <v>42</v>
      </c>
      <c r="B22" s="6" t="n">
        <v>2673043</v>
      </c>
      <c r="C22" s="6" t="n">
        <v>2829447</v>
      </c>
    </row>
    <row r="23" spans="1:3">
      <c r="A23" s="4" t="s">
        <v>43</v>
      </c>
      <c r="B23" s="6" t="n">
        <v>2721118</v>
      </c>
      <c r="C23" s="6" t="n">
        <v>2845608</v>
      </c>
    </row>
    <row r="24" spans="1:3">
      <c r="A24" s="4" t="s">
        <v>44</v>
      </c>
      <c r="B24" s="6" t="n">
        <v>25921</v>
      </c>
      <c r="C24" s="6" t="n">
        <v>27815</v>
      </c>
    </row>
    <row r="25" spans="1:3">
      <c r="A25" s="4" t="s">
        <v>45</v>
      </c>
      <c r="B25" s="6" t="n">
        <v>3164764</v>
      </c>
      <c r="C25" s="6" t="n">
        <v>3205058</v>
      </c>
    </row>
    <row r="26" spans="1:3">
      <c r="A26" s="3" t="s">
        <v>46</v>
      </c>
    </row>
    <row r="27" spans="1:3">
      <c r="A27" s="4" t="s">
        <v>47</v>
      </c>
      <c r="B27" s="6" t="n">
        <v>192765</v>
      </c>
      <c r="C27" s="6" t="n">
        <v>160584</v>
      </c>
    </row>
    <row r="28" spans="1:3">
      <c r="A28" s="4" t="s">
        <v>48</v>
      </c>
      <c r="B28" s="6" t="n">
        <v>35645</v>
      </c>
      <c r="C28" s="6" t="n">
        <v>37532</v>
      </c>
    </row>
    <row r="29" spans="1:3">
      <c r="A29" s="4" t="s">
        <v>49</v>
      </c>
      <c r="B29" s="6" t="n">
        <v>3452</v>
      </c>
      <c r="C29" s="6" t="n">
        <v>4366</v>
      </c>
    </row>
    <row r="30" spans="1:3">
      <c r="A30" s="4" t="s">
        <v>50</v>
      </c>
      <c r="B30" s="6" t="n">
        <v>1000</v>
      </c>
      <c r="C30" s="6" t="n">
        <v>0</v>
      </c>
    </row>
    <row r="31" spans="1:3">
      <c r="A31" s="4" t="s">
        <v>51</v>
      </c>
      <c r="B31" s="6" t="n">
        <v>50000</v>
      </c>
      <c r="C31" s="6" t="n">
        <v>0</v>
      </c>
    </row>
    <row r="32" spans="1:3">
      <c r="A32" s="4" t="s">
        <v>52</v>
      </c>
      <c r="B32" s="6" t="n">
        <v>45652</v>
      </c>
      <c r="C32" s="6" t="n">
        <v>45765</v>
      </c>
    </row>
    <row r="33" spans="1:3">
      <c r="A33" s="4" t="s">
        <v>53</v>
      </c>
      <c r="B33" s="6" t="n">
        <v>10988</v>
      </c>
      <c r="C33" s="6" t="n">
        <v>6007</v>
      </c>
    </row>
    <row r="34" spans="1:3">
      <c r="A34" s="4" t="s">
        <v>54</v>
      </c>
      <c r="B34" s="6" t="n">
        <v>7741</v>
      </c>
      <c r="C34" s="6" t="n">
        <v>0</v>
      </c>
    </row>
    <row r="35" spans="1:3">
      <c r="A35" s="4" t="s">
        <v>55</v>
      </c>
      <c r="B35" s="6" t="n">
        <v>2262</v>
      </c>
      <c r="C35" s="6" t="n">
        <v>48</v>
      </c>
    </row>
    <row r="36" spans="1:3">
      <c r="A36" s="4" t="s">
        <v>56</v>
      </c>
      <c r="B36" s="6" t="n">
        <v>349505</v>
      </c>
      <c r="C36" s="6" t="n">
        <v>254302</v>
      </c>
    </row>
    <row r="37" spans="1:3">
      <c r="A37" s="4" t="s">
        <v>57</v>
      </c>
      <c r="B37" s="6" t="n">
        <v>1339205</v>
      </c>
      <c r="C37" s="6" t="n">
        <v>1435017</v>
      </c>
    </row>
    <row r="38" spans="1:3">
      <c r="A38" s="4" t="s">
        <v>58</v>
      </c>
      <c r="B38" s="6" t="n">
        <v>17610</v>
      </c>
      <c r="C38" s="6" t="n">
        <v>0</v>
      </c>
    </row>
    <row r="39" spans="1:3">
      <c r="A39" s="4" t="s">
        <v>35</v>
      </c>
      <c r="B39" s="6" t="n">
        <v>15655</v>
      </c>
      <c r="C39" s="6" t="n">
        <v>8962</v>
      </c>
    </row>
    <row r="40" spans="1:3">
      <c r="A40" s="3" t="s">
        <v>59</v>
      </c>
    </row>
    <row r="41" spans="1:3">
      <c r="A41" s="4" t="s">
        <v>60</v>
      </c>
      <c r="B41" s="6" t="n">
        <v>16025</v>
      </c>
      <c r="C41" s="6" t="n">
        <v>18025</v>
      </c>
    </row>
    <row r="42" spans="1:3">
      <c r="A42" s="4" t="s">
        <v>61</v>
      </c>
      <c r="B42" s="6" t="n">
        <v>87873</v>
      </c>
      <c r="C42" s="6" t="n">
        <v>87605</v>
      </c>
    </row>
    <row r="43" spans="1:3">
      <c r="A43" s="4" t="s">
        <v>62</v>
      </c>
      <c r="B43" s="6" t="n">
        <v>952186</v>
      </c>
      <c r="C43" s="6" t="n">
        <v>996833</v>
      </c>
    </row>
    <row r="44" spans="1:3">
      <c r="A44" s="4" t="s">
        <v>63</v>
      </c>
      <c r="B44" s="6" t="n">
        <v>-18150</v>
      </c>
      <c r="C44" s="6" t="n">
        <v>-8660</v>
      </c>
    </row>
    <row r="45" spans="1:3">
      <c r="A45" s="4" t="s">
        <v>64</v>
      </c>
      <c r="B45" s="6" t="n">
        <v>383920</v>
      </c>
      <c r="C45" s="6" t="n">
        <v>400933</v>
      </c>
    </row>
    <row r="46" spans="1:3">
      <c r="A46" s="4" t="s">
        <v>65</v>
      </c>
      <c r="B46" s="6" t="n">
        <v>1421854</v>
      </c>
      <c r="C46" s="6" t="n">
        <v>1494736</v>
      </c>
    </row>
    <row r="47" spans="1:3">
      <c r="A47" s="4" t="s">
        <v>66</v>
      </c>
      <c r="B47" s="6" t="n">
        <v>20935</v>
      </c>
      <c r="C47" s="6" t="n">
        <v>12041</v>
      </c>
    </row>
    <row r="48" spans="1:3">
      <c r="A48" s="4" t="s">
        <v>67</v>
      </c>
      <c r="B48" s="6" t="n">
        <v>1442789</v>
      </c>
      <c r="C48" s="6" t="n">
        <v>1506777</v>
      </c>
    </row>
    <row r="49" spans="1:3">
      <c r="A49" s="4" t="s">
        <v>68</v>
      </c>
      <c r="B49" s="5" t="n">
        <v>3164764</v>
      </c>
      <c r="C49" s="5" t="n">
        <v>3205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40</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2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25</v>
      </c>
    </row>
    <row r="4" spans="1:2">
      <c r="A4" s="4" t="s">
        <v>224</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34</v>
      </c>
    </row>
    <row r="4" spans="1:2">
      <c r="A4" s="4" t="s">
        <v>233</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84</v>
      </c>
      <c r="B1" s="2" t="s">
        <v>2</v>
      </c>
      <c r="C1" s="2" t="s">
        <v>285</v>
      </c>
      <c r="D1" s="2" t="s">
        <v>21</v>
      </c>
    </row>
    <row r="2" spans="1:4">
      <c r="A2" s="3" t="s">
        <v>207</v>
      </c>
    </row>
    <row r="3" spans="1:4">
      <c r="A3" s="4" t="s">
        <v>286</v>
      </c>
      <c r="B3" s="5" t="n">
        <v>25351</v>
      </c>
      <c r="C3" s="5" t="n">
        <v>29300</v>
      </c>
      <c r="D3" s="5" t="n">
        <v>0</v>
      </c>
    </row>
    <row r="4" spans="1:4">
      <c r="A4" s="4" t="s">
        <v>287</v>
      </c>
      <c r="B4" s="5" t="n">
        <v>25351</v>
      </c>
      <c r="C4" s="5" t="n">
        <v>29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21</v>
      </c>
    </row>
    <row r="2" spans="1:3">
      <c r="A2" s="4" t="s">
        <v>70</v>
      </c>
      <c r="B2" s="5" t="n">
        <v>1</v>
      </c>
      <c r="C2" s="5" t="n">
        <v>1</v>
      </c>
    </row>
    <row r="3" spans="1:3">
      <c r="A3" s="4" t="s">
        <v>71</v>
      </c>
      <c r="B3" s="6" t="n">
        <v>25000000</v>
      </c>
      <c r="C3" s="6" t="n">
        <v>25000000</v>
      </c>
    </row>
    <row r="4" spans="1:3">
      <c r="A4" s="4" t="s">
        <v>72</v>
      </c>
      <c r="B4" s="5" t="n">
        <v>1</v>
      </c>
      <c r="C4" s="5" t="n">
        <v>1</v>
      </c>
    </row>
    <row r="5" spans="1:3">
      <c r="A5" s="4" t="s">
        <v>73</v>
      </c>
      <c r="B5" s="6" t="n">
        <v>175000000</v>
      </c>
      <c r="C5" s="6" t="n">
        <v>175000000</v>
      </c>
    </row>
    <row r="6" spans="1:3">
      <c r="A6" s="4" t="s">
        <v>74</v>
      </c>
      <c r="B6" s="6" t="n">
        <v>87872522</v>
      </c>
      <c r="C6" s="6" t="n">
        <v>87604645</v>
      </c>
    </row>
    <row r="7" spans="1:3">
      <c r="A7" s="4" t="s">
        <v>75</v>
      </c>
      <c r="B7" s="6" t="n">
        <v>87872522</v>
      </c>
      <c r="C7" s="6" t="n">
        <v>87604645</v>
      </c>
    </row>
    <row r="8" spans="1:3">
      <c r="A8" s="4" t="s">
        <v>76</v>
      </c>
    </row>
    <row r="9" spans="1:3">
      <c r="A9" s="4" t="s">
        <v>77</v>
      </c>
      <c r="C9" s="6" t="n">
        <v>2000000</v>
      </c>
    </row>
    <row r="10" spans="1:3">
      <c r="A10" s="4" t="s">
        <v>78</v>
      </c>
      <c r="C10" s="6" t="n">
        <v>2000000</v>
      </c>
    </row>
    <row r="11" spans="1:3">
      <c r="A11" s="4" t="s">
        <v>79</v>
      </c>
    </row>
    <row r="12" spans="1:3">
      <c r="A12" s="4" t="s">
        <v>77</v>
      </c>
      <c r="B12" s="6" t="n">
        <v>2000000</v>
      </c>
      <c r="C12" s="6" t="n">
        <v>2000000</v>
      </c>
    </row>
    <row r="13" spans="1:3">
      <c r="A13" s="4" t="s">
        <v>78</v>
      </c>
      <c r="B13" s="6" t="n">
        <v>2000000</v>
      </c>
      <c r="C13" s="6" t="n">
        <v>2000000</v>
      </c>
    </row>
    <row r="14" spans="1:3">
      <c r="A14" s="4" t="s">
        <v>80</v>
      </c>
    </row>
    <row r="15" spans="1:3">
      <c r="A15" s="4" t="s">
        <v>77</v>
      </c>
      <c r="B15" s="6" t="n">
        <v>3424803</v>
      </c>
      <c r="C15" s="6" t="n">
        <v>3424803</v>
      </c>
    </row>
    <row r="16" spans="1:3">
      <c r="A16" s="4" t="s">
        <v>78</v>
      </c>
      <c r="B16" s="6" t="n">
        <v>3424803</v>
      </c>
      <c r="C16" s="6" t="n">
        <v>3424803</v>
      </c>
    </row>
    <row r="17" spans="1:3">
      <c r="A17" s="4" t="s">
        <v>81</v>
      </c>
    </row>
    <row r="18" spans="1:3">
      <c r="A18" s="4" t="s">
        <v>77</v>
      </c>
      <c r="B18" s="6" t="n">
        <v>4600000</v>
      </c>
      <c r="C18" s="6" t="n">
        <v>4600000</v>
      </c>
    </row>
    <row r="19" spans="1:3">
      <c r="A19" s="4" t="s">
        <v>78</v>
      </c>
      <c r="B19" s="6" t="n">
        <v>4600000</v>
      </c>
      <c r="C19" s="6" t="n">
        <v>4600000</v>
      </c>
    </row>
    <row r="20" spans="1:3">
      <c r="A20" s="4" t="s">
        <v>82</v>
      </c>
    </row>
    <row r="21" spans="1:3">
      <c r="A21" s="4" t="s">
        <v>77</v>
      </c>
      <c r="B21" s="6" t="n">
        <v>6000000</v>
      </c>
      <c r="C21" s="6" t="n">
        <v>6000000</v>
      </c>
    </row>
    <row r="22" spans="1:3">
      <c r="A22" s="4" t="s">
        <v>78</v>
      </c>
      <c r="B22" s="6" t="n">
        <v>6000000</v>
      </c>
      <c r="C22" s="6"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84</v>
      </c>
      <c r="D1" s="2" t="s">
        <v>1</v>
      </c>
    </row>
    <row r="2" spans="1:6">
      <c r="B2" s="2" t="s">
        <v>2</v>
      </c>
      <c r="C2" s="2" t="s">
        <v>85</v>
      </c>
      <c r="D2" s="2" t="s">
        <v>2</v>
      </c>
      <c r="E2" s="2" t="s">
        <v>85</v>
      </c>
      <c r="F2" s="2" t="s">
        <v>21</v>
      </c>
    </row>
    <row r="3" spans="1:6">
      <c r="A3" s="3" t="s">
        <v>289</v>
      </c>
    </row>
    <row r="4" spans="1:6">
      <c r="A4" s="4" t="s">
        <v>290</v>
      </c>
      <c r="B4" s="5" t="n">
        <v>3452000</v>
      </c>
      <c r="D4" s="5" t="n">
        <v>3452000</v>
      </c>
      <c r="F4" s="5" t="n">
        <v>4366000</v>
      </c>
    </row>
    <row r="5" spans="1:6">
      <c r="A5" s="4" t="s">
        <v>291</v>
      </c>
    </row>
    <row r="6" spans="1:6">
      <c r="A6" s="3" t="s">
        <v>289</v>
      </c>
    </row>
    <row r="7" spans="1:6">
      <c r="A7" s="4" t="s">
        <v>292</v>
      </c>
      <c r="B7" s="6" t="n">
        <v>5025000</v>
      </c>
      <c r="C7" s="5" t="n">
        <v>5055000</v>
      </c>
      <c r="D7" s="6" t="n">
        <v>10050000</v>
      </c>
      <c r="E7" s="5" t="n">
        <v>10119000</v>
      </c>
    </row>
    <row r="8" spans="1:6">
      <c r="A8" s="4" t="s">
        <v>293</v>
      </c>
      <c r="D8" s="6" t="n">
        <v>20400</v>
      </c>
    </row>
    <row r="9" spans="1:6">
      <c r="A9" s="4" t="s">
        <v>294</v>
      </c>
      <c r="B9" s="6" t="n">
        <v>245</v>
      </c>
      <c r="C9" s="5" t="n">
        <v>0</v>
      </c>
      <c r="D9" s="6" t="n">
        <v>367</v>
      </c>
      <c r="E9" s="5" t="n">
        <v>0</v>
      </c>
    </row>
    <row r="10" spans="1:6">
      <c r="A10" s="4" t="s">
        <v>290</v>
      </c>
      <c r="B10" s="5" t="n">
        <v>220000</v>
      </c>
      <c r="D10" s="5" t="n">
        <v>220000</v>
      </c>
      <c r="F10" s="5" t="n">
        <v>11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289</v>
      </c>
    </row>
    <row r="3" spans="1:2">
      <c r="A3" s="4" t="s">
        <v>297</v>
      </c>
      <c r="B3" s="5" t="n">
        <v>10554</v>
      </c>
    </row>
    <row r="4" spans="1:2">
      <c r="A4" s="4" t="s">
        <v>298</v>
      </c>
      <c r="B4" s="6" t="n">
        <v>21278</v>
      </c>
    </row>
    <row r="5" spans="1:2">
      <c r="A5" s="4" t="s">
        <v>299</v>
      </c>
      <c r="B5" s="6" t="n">
        <v>21420</v>
      </c>
    </row>
    <row r="6" spans="1:2">
      <c r="A6" s="4" t="s">
        <v>300</v>
      </c>
      <c r="B6" s="6" t="n">
        <v>21420</v>
      </c>
    </row>
    <row r="7" spans="1:2">
      <c r="A7" s="4" t="s">
        <v>301</v>
      </c>
      <c r="B7" s="6" t="n">
        <v>21420</v>
      </c>
    </row>
    <row r="8" spans="1:2">
      <c r="A8" s="4" t="s">
        <v>302</v>
      </c>
      <c r="B8" s="5" t="n">
        <v>1133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84</v>
      </c>
      <c r="D1" s="2" t="s">
        <v>1</v>
      </c>
    </row>
    <row r="2" spans="1:6">
      <c r="B2" s="2" t="s">
        <v>2</v>
      </c>
      <c r="C2" s="2" t="s">
        <v>85</v>
      </c>
      <c r="D2" s="2" t="s">
        <v>2</v>
      </c>
      <c r="E2" s="2" t="s">
        <v>85</v>
      </c>
      <c r="F2" s="2" t="s">
        <v>21</v>
      </c>
    </row>
    <row r="3" spans="1:6">
      <c r="A3" s="3" t="s">
        <v>289</v>
      </c>
    </row>
    <row r="4" spans="1:6">
      <c r="A4" s="4" t="s">
        <v>304</v>
      </c>
      <c r="B4" s="5" t="n">
        <v>19566</v>
      </c>
      <c r="D4" s="5" t="n">
        <v>19566</v>
      </c>
      <c r="F4" s="5" t="n">
        <v>20923</v>
      </c>
    </row>
    <row r="5" spans="1:6">
      <c r="A5" s="4" t="s">
        <v>305</v>
      </c>
    </row>
    <row r="6" spans="1:6">
      <c r="A6" s="3" t="s">
        <v>289</v>
      </c>
    </row>
    <row r="7" spans="1:6">
      <c r="A7" s="4" t="s">
        <v>306</v>
      </c>
      <c r="B7" s="6" t="n">
        <v>445</v>
      </c>
      <c r="C7" s="5" t="n">
        <v>571</v>
      </c>
      <c r="D7" s="6" t="n">
        <v>928</v>
      </c>
      <c r="E7" s="5" t="n">
        <v>1010</v>
      </c>
    </row>
    <row r="8" spans="1:6">
      <c r="A8" s="4" t="s">
        <v>304</v>
      </c>
      <c r="B8" s="5" t="n">
        <v>19566</v>
      </c>
      <c r="D8" s="5" t="n">
        <v>19566</v>
      </c>
      <c r="F8" s="5" t="n">
        <v>20923</v>
      </c>
    </row>
    <row r="9" spans="1:6">
      <c r="A9" s="4" t="s">
        <v>307</v>
      </c>
    </row>
    <row r="10" spans="1:6">
      <c r="A10" s="3" t="s">
        <v>289</v>
      </c>
    </row>
    <row r="11" spans="1:6">
      <c r="A11" s="4" t="s">
        <v>308</v>
      </c>
      <c r="B11" s="4" t="s">
        <v>309</v>
      </c>
      <c r="D11" s="4" t="s">
        <v>3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0</v>
      </c>
      <c r="B1" s="2" t="s">
        <v>84</v>
      </c>
      <c r="D1" s="2" t="s">
        <v>1</v>
      </c>
    </row>
    <row r="2" spans="1:6">
      <c r="B2" s="2" t="s">
        <v>2</v>
      </c>
      <c r="C2" s="2" t="s">
        <v>85</v>
      </c>
      <c r="D2" s="2" t="s">
        <v>2</v>
      </c>
      <c r="E2" s="2" t="s">
        <v>85</v>
      </c>
      <c r="F2" s="2" t="s">
        <v>21</v>
      </c>
    </row>
    <row r="3" spans="1:6">
      <c r="A3" s="3" t="s">
        <v>289</v>
      </c>
    </row>
    <row r="4" spans="1:6">
      <c r="A4" s="4" t="s">
        <v>290</v>
      </c>
      <c r="B4" s="5" t="n">
        <v>3452</v>
      </c>
      <c r="D4" s="5" t="n">
        <v>3452</v>
      </c>
      <c r="F4" s="5" t="n">
        <v>4366</v>
      </c>
    </row>
    <row r="5" spans="1:6">
      <c r="A5" s="4" t="s">
        <v>311</v>
      </c>
    </row>
    <row r="6" spans="1:6">
      <c r="A6" s="3" t="s">
        <v>289</v>
      </c>
    </row>
    <row r="7" spans="1:6">
      <c r="A7" s="4" t="s">
        <v>312</v>
      </c>
      <c r="D7" s="4" t="s">
        <v>313</v>
      </c>
    </row>
    <row r="8" spans="1:6">
      <c r="A8" s="4" t="s">
        <v>314</v>
      </c>
      <c r="D8" s="5" t="n">
        <v>0</v>
      </c>
      <c r="E8" s="5" t="n">
        <v>0</v>
      </c>
    </row>
    <row r="9" spans="1:6">
      <c r="A9" s="4" t="s">
        <v>315</v>
      </c>
      <c r="D9" s="6" t="n">
        <v>0</v>
      </c>
      <c r="E9" s="6" t="n">
        <v>0</v>
      </c>
    </row>
    <row r="10" spans="1:6">
      <c r="A10" s="4" t="s">
        <v>290</v>
      </c>
      <c r="B10" s="6" t="n">
        <v>897</v>
      </c>
      <c r="D10" s="6" t="n">
        <v>897</v>
      </c>
      <c r="F10" s="6" t="n">
        <v>520</v>
      </c>
    </row>
    <row r="11" spans="1:6">
      <c r="A11" s="4" t="s">
        <v>316</v>
      </c>
      <c r="B11" s="6" t="n">
        <v>1711</v>
      </c>
      <c r="C11" s="5" t="n">
        <v>1549</v>
      </c>
      <c r="D11" s="6" t="n">
        <v>3545</v>
      </c>
      <c r="E11" s="5" t="n">
        <v>3092</v>
      </c>
    </row>
    <row r="12" spans="1:6">
      <c r="A12" s="4" t="s">
        <v>52</v>
      </c>
      <c r="B12" s="5" t="n">
        <v>341</v>
      </c>
      <c r="D12" s="6" t="n">
        <v>341</v>
      </c>
      <c r="F12" s="5" t="n">
        <v>327</v>
      </c>
    </row>
    <row r="13" spans="1:6">
      <c r="A13" s="4" t="s">
        <v>317</v>
      </c>
    </row>
    <row r="14" spans="1:6">
      <c r="A14" s="3" t="s">
        <v>289</v>
      </c>
    </row>
    <row r="15" spans="1:6">
      <c r="A15" s="4" t="s">
        <v>318</v>
      </c>
      <c r="D15" s="5" t="n">
        <v>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84</v>
      </c>
      <c r="D1" s="2" t="s">
        <v>1</v>
      </c>
    </row>
    <row r="2" spans="1:6">
      <c r="B2" s="2" t="s">
        <v>2</v>
      </c>
      <c r="C2" s="2" t="s">
        <v>85</v>
      </c>
      <c r="D2" s="2" t="s">
        <v>2</v>
      </c>
      <c r="E2" s="2" t="s">
        <v>85</v>
      </c>
      <c r="F2" s="2" t="s">
        <v>21</v>
      </c>
    </row>
    <row r="3" spans="1:6">
      <c r="A3" s="3" t="s">
        <v>289</v>
      </c>
    </row>
    <row r="4" spans="1:6">
      <c r="A4" s="4" t="s">
        <v>290</v>
      </c>
      <c r="B4" s="5" t="n">
        <v>3452</v>
      </c>
      <c r="D4" s="5" t="n">
        <v>3452</v>
      </c>
      <c r="F4" s="5" t="n">
        <v>4366</v>
      </c>
    </row>
    <row r="5" spans="1:6">
      <c r="A5" s="4" t="s">
        <v>320</v>
      </c>
    </row>
    <row r="6" spans="1:6">
      <c r="A6" s="3" t="s">
        <v>289</v>
      </c>
    </row>
    <row r="7" spans="1:6">
      <c r="A7" s="4" t="s">
        <v>321</v>
      </c>
      <c r="B7" s="6" t="n">
        <v>2459</v>
      </c>
      <c r="C7" s="5" t="n">
        <v>2350</v>
      </c>
      <c r="D7" s="6" t="n">
        <v>4751</v>
      </c>
      <c r="E7" s="5" t="n">
        <v>4934</v>
      </c>
    </row>
    <row r="8" spans="1:6">
      <c r="A8" s="4" t="s">
        <v>290</v>
      </c>
      <c r="B8" s="6" t="n">
        <v>1880</v>
      </c>
      <c r="D8" s="6" t="n">
        <v>1880</v>
      </c>
      <c r="F8" s="6" t="n">
        <v>3387</v>
      </c>
    </row>
    <row r="9" spans="1:6">
      <c r="A9" s="4" t="s">
        <v>52</v>
      </c>
      <c r="B9" s="5" t="n">
        <v>29</v>
      </c>
      <c r="D9" s="5" t="n">
        <v>29</v>
      </c>
      <c r="F9"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84</v>
      </c>
      <c r="D1" s="2" t="s">
        <v>1</v>
      </c>
    </row>
    <row r="2" spans="1:6">
      <c r="B2" s="2" t="s">
        <v>2</v>
      </c>
      <c r="C2" s="2" t="s">
        <v>85</v>
      </c>
      <c r="D2" s="2" t="s">
        <v>2</v>
      </c>
      <c r="E2" s="2" t="s">
        <v>85</v>
      </c>
      <c r="F2" s="2" t="s">
        <v>21</v>
      </c>
    </row>
    <row r="3" spans="1:6">
      <c r="A3" s="3" t="s">
        <v>289</v>
      </c>
    </row>
    <row r="4" spans="1:6">
      <c r="A4" s="4" t="s">
        <v>290</v>
      </c>
      <c r="B4" s="5" t="n">
        <v>3452</v>
      </c>
      <c r="D4" s="5" t="n">
        <v>3452</v>
      </c>
      <c r="F4" s="5" t="n">
        <v>4366</v>
      </c>
    </row>
    <row r="5" spans="1:6">
      <c r="A5" s="4" t="s">
        <v>323</v>
      </c>
    </row>
    <row r="6" spans="1:6">
      <c r="A6" s="3" t="s">
        <v>289</v>
      </c>
    </row>
    <row r="7" spans="1:6">
      <c r="A7" s="4" t="s">
        <v>324</v>
      </c>
      <c r="B7" s="6" t="n">
        <v>1438</v>
      </c>
      <c r="C7" s="5" t="n">
        <v>1235</v>
      </c>
      <c r="D7" s="6" t="n">
        <v>2901</v>
      </c>
      <c r="E7" s="5" t="n">
        <v>2815</v>
      </c>
    </row>
    <row r="8" spans="1:6">
      <c r="A8" s="4" t="s">
        <v>290</v>
      </c>
      <c r="B8" s="5" t="n">
        <v>455</v>
      </c>
      <c r="D8" s="5" t="n">
        <v>455</v>
      </c>
      <c r="F8" s="5" t="n">
        <v>3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25</v>
      </c>
      <c r="B1" s="2" t="s">
        <v>84</v>
      </c>
      <c r="D1" s="2" t="s">
        <v>1</v>
      </c>
    </row>
    <row r="2" spans="1:6">
      <c r="B2" s="2" t="s">
        <v>2</v>
      </c>
      <c r="C2" s="2" t="s">
        <v>85</v>
      </c>
      <c r="D2" s="2" t="s">
        <v>2</v>
      </c>
      <c r="E2" s="2" t="s">
        <v>85</v>
      </c>
      <c r="F2" s="2" t="s">
        <v>21</v>
      </c>
    </row>
    <row r="3" spans="1:6">
      <c r="A3" s="3" t="s">
        <v>326</v>
      </c>
    </row>
    <row r="4" spans="1:6">
      <c r="A4" s="4" t="s">
        <v>327</v>
      </c>
      <c r="B4" s="5" t="n">
        <v>144020</v>
      </c>
      <c r="C4" s="5" t="n">
        <v>123927</v>
      </c>
      <c r="D4" s="5" t="n">
        <v>291064</v>
      </c>
      <c r="E4" s="5" t="n">
        <v>249651</v>
      </c>
    </row>
    <row r="5" spans="1:6">
      <c r="A5" s="4" t="s">
        <v>185</v>
      </c>
      <c r="B5" s="6" t="n">
        <v>10988</v>
      </c>
      <c r="D5" s="6" t="n">
        <v>10988</v>
      </c>
      <c r="F5" s="5" t="n">
        <v>6007</v>
      </c>
    </row>
    <row r="6" spans="1:6">
      <c r="A6" s="4" t="s">
        <v>328</v>
      </c>
    </row>
    <row r="7" spans="1:6">
      <c r="A7" s="3" t="s">
        <v>326</v>
      </c>
    </row>
    <row r="8" spans="1:6">
      <c r="A8" s="4" t="s">
        <v>327</v>
      </c>
      <c r="B8" s="6" t="n">
        <v>54563</v>
      </c>
      <c r="C8" s="6" t="n">
        <v>40434</v>
      </c>
      <c r="D8" s="6" t="n">
        <v>114408</v>
      </c>
      <c r="E8" s="6" t="n">
        <v>80383</v>
      </c>
    </row>
    <row r="9" spans="1:6">
      <c r="A9" s="4" t="s">
        <v>329</v>
      </c>
    </row>
    <row r="10" spans="1:6">
      <c r="A10" s="3" t="s">
        <v>326</v>
      </c>
    </row>
    <row r="11" spans="1:6">
      <c r="A11" s="4" t="s">
        <v>327</v>
      </c>
      <c r="B11" s="5" t="n">
        <v>89457</v>
      </c>
      <c r="C11" s="5" t="n">
        <v>83493</v>
      </c>
      <c r="D11" s="5" t="n">
        <v>176656</v>
      </c>
      <c r="E11" s="5" t="n">
        <v>1692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0</v>
      </c>
      <c r="B1" s="2" t="s">
        <v>2</v>
      </c>
      <c r="C1" s="2" t="s">
        <v>285</v>
      </c>
    </row>
    <row r="2" spans="1:3">
      <c r="A2" s="3" t="s">
        <v>254</v>
      </c>
    </row>
    <row r="3" spans="1:3">
      <c r="A3" s="4" t="s">
        <v>331</v>
      </c>
      <c r="B3" s="5" t="n">
        <v>4097</v>
      </c>
    </row>
    <row r="4" spans="1:3">
      <c r="A4" s="4" t="s">
        <v>298</v>
      </c>
      <c r="B4" s="6" t="n">
        <v>8191</v>
      </c>
    </row>
    <row r="5" spans="1:3">
      <c r="A5" s="4" t="s">
        <v>299</v>
      </c>
      <c r="B5" s="6" t="n">
        <v>8191</v>
      </c>
    </row>
    <row r="6" spans="1:3">
      <c r="A6" s="4" t="s">
        <v>300</v>
      </c>
      <c r="B6" s="6" t="n">
        <v>8191</v>
      </c>
    </row>
    <row r="7" spans="1:3">
      <c r="A7" s="4" t="s">
        <v>332</v>
      </c>
      <c r="B7" s="6" t="n">
        <v>28670</v>
      </c>
    </row>
    <row r="8" spans="1:3">
      <c r="A8" s="4" t="s">
        <v>333</v>
      </c>
      <c r="B8" s="6" t="n">
        <v>-3319</v>
      </c>
    </row>
    <row r="9" spans="1:3">
      <c r="A9" s="4" t="s">
        <v>334</v>
      </c>
      <c r="B9" s="5" t="n">
        <v>25351</v>
      </c>
      <c r="C9" s="5" t="n">
        <v>29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26"/>
    <col customWidth="1" max="5" min="5" width="14"/>
    <col customWidth="1" max="6" min="6" width="14"/>
    <col customWidth="1" max="7" min="7" width="14"/>
  </cols>
  <sheetData>
    <row r="1" spans="1:7">
      <c r="A1" s="1" t="s">
        <v>335</v>
      </c>
      <c r="B1" s="2" t="s">
        <v>84</v>
      </c>
      <c r="D1" s="2" t="s">
        <v>1</v>
      </c>
    </row>
    <row r="2" spans="1:7">
      <c r="B2" s="2" t="s">
        <v>2</v>
      </c>
      <c r="C2" s="2" t="s">
        <v>85</v>
      </c>
      <c r="D2" s="2" t="s">
        <v>2</v>
      </c>
      <c r="E2" s="2" t="s">
        <v>85</v>
      </c>
      <c r="F2" s="2" t="s">
        <v>285</v>
      </c>
      <c r="G2" s="2" t="s">
        <v>21</v>
      </c>
    </row>
    <row r="3" spans="1:7">
      <c r="A3" s="3" t="s">
        <v>336</v>
      </c>
    </row>
    <row r="4" spans="1:7">
      <c r="A4" s="4" t="s">
        <v>337</v>
      </c>
      <c r="B4" s="5" t="n">
        <v>25351</v>
      </c>
      <c r="D4" s="5" t="n">
        <v>25351</v>
      </c>
      <c r="F4" s="5" t="n">
        <v>29300</v>
      </c>
      <c r="G4" s="5" t="n">
        <v>0</v>
      </c>
    </row>
    <row r="5" spans="1:7">
      <c r="A5" s="4" t="s">
        <v>338</v>
      </c>
      <c r="B5" s="5" t="n">
        <v>25351</v>
      </c>
      <c r="D5" s="5" t="n">
        <v>25351</v>
      </c>
      <c r="F5" s="5" t="n">
        <v>29300</v>
      </c>
    </row>
    <row r="6" spans="1:7">
      <c r="A6" s="4" t="s">
        <v>339</v>
      </c>
      <c r="B6" s="4" t="s">
        <v>340</v>
      </c>
      <c r="D6" s="4" t="s">
        <v>340</v>
      </c>
    </row>
    <row r="7" spans="1:7">
      <c r="A7" s="4" t="s">
        <v>341</v>
      </c>
      <c r="B7" s="4" t="s">
        <v>342</v>
      </c>
      <c r="D7" s="4" t="s">
        <v>342</v>
      </c>
    </row>
    <row r="8" spans="1:7">
      <c r="A8" s="4" t="s">
        <v>343</v>
      </c>
      <c r="B8" s="5" t="n">
        <v>7741</v>
      </c>
      <c r="D8" s="5" t="n">
        <v>7741</v>
      </c>
      <c r="G8" s="6" t="n">
        <v>0</v>
      </c>
    </row>
    <row r="9" spans="1:7">
      <c r="A9" s="4" t="s">
        <v>344</v>
      </c>
      <c r="B9" s="6" t="n">
        <v>17610</v>
      </c>
      <c r="D9" s="6" t="n">
        <v>17610</v>
      </c>
      <c r="G9" s="6" t="n">
        <v>0</v>
      </c>
    </row>
    <row r="10" spans="1:7">
      <c r="A10" s="4" t="s">
        <v>345</v>
      </c>
      <c r="B10" s="6" t="n">
        <v>2300</v>
      </c>
      <c r="C10" s="5" t="n">
        <v>2200</v>
      </c>
      <c r="D10" s="6" t="n">
        <v>5400</v>
      </c>
      <c r="E10" s="5" t="n">
        <v>4300</v>
      </c>
    </row>
    <row r="11" spans="1:7">
      <c r="A11" s="4" t="s">
        <v>346</v>
      </c>
      <c r="B11" s="6" t="n">
        <v>13000</v>
      </c>
      <c r="D11" s="6" t="n">
        <v>13000</v>
      </c>
      <c r="G11" s="5" t="n">
        <v>13000</v>
      </c>
    </row>
    <row r="12" spans="1:7">
      <c r="A12" s="4" t="s">
        <v>347</v>
      </c>
      <c r="B12" s="6" t="n">
        <v>94560</v>
      </c>
      <c r="D12" s="5" t="n">
        <v>94560</v>
      </c>
    </row>
    <row r="13" spans="1:7">
      <c r="A13" s="4" t="s">
        <v>348</v>
      </c>
    </row>
    <row r="14" spans="1:7">
      <c r="A14" s="3" t="s">
        <v>336</v>
      </c>
    </row>
    <row r="15" spans="1:7">
      <c r="A15" s="4" t="s">
        <v>349</v>
      </c>
      <c r="D15" s="4" t="s">
        <v>350</v>
      </c>
    </row>
    <row r="16" spans="1:7">
      <c r="A16" s="4" t="s">
        <v>351</v>
      </c>
      <c r="D16" s="4" t="s">
        <v>352</v>
      </c>
    </row>
    <row r="17" spans="1:7">
      <c r="A17" s="4" t="s">
        <v>353</v>
      </c>
      <c r="D17" s="4" t="s">
        <v>354</v>
      </c>
    </row>
    <row r="18" spans="1:7">
      <c r="A18" s="4" t="s">
        <v>355</v>
      </c>
    </row>
    <row r="19" spans="1:7">
      <c r="A19" s="3" t="s">
        <v>336</v>
      </c>
    </row>
    <row r="20" spans="1:7">
      <c r="A20" s="4" t="s">
        <v>356</v>
      </c>
      <c r="D20" s="5" t="n">
        <v>32600</v>
      </c>
    </row>
    <row r="21" spans="1:7">
      <c r="A21" s="4" t="s">
        <v>346</v>
      </c>
      <c r="B21" s="6" t="n">
        <v>6500</v>
      </c>
      <c r="D21" s="6" t="n">
        <v>6500</v>
      </c>
    </row>
    <row r="22" spans="1:7">
      <c r="A22" s="4" t="s">
        <v>357</v>
      </c>
    </row>
    <row r="23" spans="1:7">
      <c r="A23" s="3" t="s">
        <v>336</v>
      </c>
    </row>
    <row r="24" spans="1:7">
      <c r="A24" s="4" t="s">
        <v>356</v>
      </c>
      <c r="D24" s="6" t="n">
        <v>32600</v>
      </c>
    </row>
    <row r="25" spans="1:7">
      <c r="A25" s="4" t="s">
        <v>346</v>
      </c>
      <c r="B25" s="5" t="n">
        <v>6500</v>
      </c>
      <c r="D25" s="5" t="n">
        <v>6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4"/>
  </cols>
  <sheetData>
    <row r="1" spans="1:6">
      <c r="A1" s="1" t="s">
        <v>358</v>
      </c>
      <c r="B1" s="2" t="s">
        <v>84</v>
      </c>
      <c r="E1" s="2" t="s">
        <v>1</v>
      </c>
    </row>
    <row r="2" spans="1:6">
      <c r="B2" s="2" t="s">
        <v>2</v>
      </c>
      <c r="C2" s="2" t="s">
        <v>85</v>
      </c>
      <c r="D2" s="2" t="s">
        <v>359</v>
      </c>
      <c r="E2" s="2" t="s">
        <v>2</v>
      </c>
      <c r="F2" s="2" t="s">
        <v>85</v>
      </c>
    </row>
    <row r="3" spans="1:6">
      <c r="A3" s="3" t="s">
        <v>336</v>
      </c>
    </row>
    <row r="4" spans="1:6">
      <c r="A4" s="4" t="s">
        <v>94</v>
      </c>
      <c r="B4" s="5" t="n">
        <v>0</v>
      </c>
      <c r="C4" s="5" t="n">
        <v>364</v>
      </c>
      <c r="E4" s="5" t="n">
        <v>0</v>
      </c>
      <c r="F4" s="5" t="n">
        <v>364</v>
      </c>
    </row>
    <row r="5" spans="1:6">
      <c r="A5" s="4" t="s">
        <v>360</v>
      </c>
    </row>
    <row r="6" spans="1:6">
      <c r="A6" s="3" t="s">
        <v>336</v>
      </c>
    </row>
    <row r="7" spans="1:6">
      <c r="A7" s="4" t="s">
        <v>94</v>
      </c>
      <c r="D7" s="5" t="n">
        <v>-36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5" t="n">
        <v>144020</v>
      </c>
      <c r="C4" s="5" t="n">
        <v>123927</v>
      </c>
      <c r="D4" s="5" t="n">
        <v>291064</v>
      </c>
      <c r="E4" s="5" t="n">
        <v>249651</v>
      </c>
    </row>
    <row r="5" spans="1:5">
      <c r="A5" s="3" t="s">
        <v>88</v>
      </c>
    </row>
    <row r="6" spans="1:5">
      <c r="A6" s="4" t="s">
        <v>89</v>
      </c>
      <c r="B6" s="6" t="n">
        <v>35191</v>
      </c>
      <c r="C6" s="6" t="n">
        <v>29407</v>
      </c>
      <c r="D6" s="6" t="n">
        <v>66755</v>
      </c>
      <c r="E6" s="6" t="n">
        <v>56683</v>
      </c>
    </row>
    <row r="7" spans="1:5">
      <c r="A7" s="4" t="s">
        <v>90</v>
      </c>
      <c r="B7" s="6" t="n">
        <v>2698</v>
      </c>
      <c r="C7" s="6" t="n">
        <v>2698</v>
      </c>
      <c r="D7" s="6" t="n">
        <v>5367</v>
      </c>
      <c r="E7" s="6" t="n">
        <v>5376</v>
      </c>
    </row>
    <row r="8" spans="1:5">
      <c r="A8" s="4" t="s">
        <v>91</v>
      </c>
      <c r="B8" s="6" t="n">
        <v>46072</v>
      </c>
      <c r="C8" s="6" t="n">
        <v>44169</v>
      </c>
      <c r="D8" s="6" t="n">
        <v>89396</v>
      </c>
      <c r="E8" s="6" t="n">
        <v>91704</v>
      </c>
    </row>
    <row r="9" spans="1:5">
      <c r="A9" s="4" t="s">
        <v>92</v>
      </c>
      <c r="B9" s="6" t="n">
        <v>34260</v>
      </c>
      <c r="C9" s="6" t="n">
        <v>36621</v>
      </c>
      <c r="D9" s="6" t="n">
        <v>69543</v>
      </c>
      <c r="E9" s="6" t="n">
        <v>72432</v>
      </c>
    </row>
    <row r="10" spans="1:5">
      <c r="A10" s="4" t="s">
        <v>93</v>
      </c>
      <c r="B10" s="6" t="n">
        <v>6797</v>
      </c>
      <c r="C10" s="6" t="n">
        <v>6812</v>
      </c>
      <c r="D10" s="6" t="n">
        <v>13233</v>
      </c>
      <c r="E10" s="6" t="n">
        <v>13643</v>
      </c>
    </row>
    <row r="11" spans="1:5">
      <c r="A11" s="4" t="s">
        <v>94</v>
      </c>
      <c r="B11" s="6" t="n">
        <v>0</v>
      </c>
      <c r="C11" s="6" t="n">
        <v>364</v>
      </c>
      <c r="D11" s="6" t="n">
        <v>0</v>
      </c>
      <c r="E11" s="6" t="n">
        <v>364</v>
      </c>
    </row>
    <row r="12" spans="1:5">
      <c r="A12" s="4" t="s">
        <v>95</v>
      </c>
      <c r="B12" s="6" t="n">
        <v>125018</v>
      </c>
      <c r="C12" s="6" t="n">
        <v>120071</v>
      </c>
      <c r="D12" s="6" t="n">
        <v>244294</v>
      </c>
      <c r="E12" s="6" t="n">
        <v>240202</v>
      </c>
    </row>
    <row r="13" spans="1:5">
      <c r="A13" s="4" t="s">
        <v>96</v>
      </c>
      <c r="B13" s="6" t="n">
        <v>19002</v>
      </c>
      <c r="C13" s="6" t="n">
        <v>3856</v>
      </c>
      <c r="D13" s="6" t="n">
        <v>46770</v>
      </c>
      <c r="E13" s="6" t="n">
        <v>9449</v>
      </c>
    </row>
    <row r="14" spans="1:5">
      <c r="A14" s="3" t="s">
        <v>97</v>
      </c>
    </row>
    <row r="15" spans="1:5">
      <c r="A15" s="4" t="s">
        <v>98</v>
      </c>
      <c r="B15" s="6" t="n">
        <v>-21262</v>
      </c>
      <c r="C15" s="6" t="n">
        <v>-14783</v>
      </c>
      <c r="D15" s="6" t="n">
        <v>-38855</v>
      </c>
      <c r="E15" s="6" t="n">
        <v>-32728</v>
      </c>
    </row>
    <row r="16" spans="1:5">
      <c r="A16" s="4" t="s">
        <v>99</v>
      </c>
      <c r="B16" s="6" t="n">
        <v>1773</v>
      </c>
      <c r="C16" s="6" t="n">
        <v>389</v>
      </c>
      <c r="D16" s="6" t="n">
        <v>2547</v>
      </c>
      <c r="E16" s="6" t="n">
        <v>711</v>
      </c>
    </row>
    <row r="17" spans="1:5">
      <c r="A17" s="4" t="s">
        <v>100</v>
      </c>
      <c r="B17" s="6" t="n">
        <v>-2</v>
      </c>
      <c r="C17" s="6" t="n">
        <v>2</v>
      </c>
      <c r="D17" s="6" t="n">
        <v>-31</v>
      </c>
      <c r="E17" s="6" t="n">
        <v>-333</v>
      </c>
    </row>
    <row r="18" spans="1:5">
      <c r="A18" s="4" t="s">
        <v>101</v>
      </c>
      <c r="B18" s="6" t="n">
        <v>-19491</v>
      </c>
      <c r="C18" s="6" t="n">
        <v>-14392</v>
      </c>
      <c r="D18" s="6" t="n">
        <v>-36339</v>
      </c>
      <c r="E18" s="6" t="n">
        <v>-32350</v>
      </c>
    </row>
    <row r="19" spans="1:5">
      <c r="A19" s="4" t="s">
        <v>102</v>
      </c>
      <c r="B19" s="6" t="n">
        <v>-489</v>
      </c>
      <c r="C19" s="6" t="n">
        <v>-10536</v>
      </c>
      <c r="D19" s="6" t="n">
        <v>10431</v>
      </c>
      <c r="E19" s="6" t="n">
        <v>-22901</v>
      </c>
    </row>
    <row r="20" spans="1:5">
      <c r="A20" s="4" t="s">
        <v>103</v>
      </c>
      <c r="B20" s="6" t="n">
        <v>794</v>
      </c>
      <c r="C20" s="6" t="n">
        <v>983</v>
      </c>
      <c r="D20" s="6" t="n">
        <v>1106</v>
      </c>
      <c r="E20" s="6" t="n">
        <v>1433</v>
      </c>
    </row>
    <row r="21" spans="1:5">
      <c r="A21" s="4" t="s">
        <v>104</v>
      </c>
      <c r="B21" s="6" t="n">
        <v>305</v>
      </c>
      <c r="C21" s="6" t="n">
        <v>-9553</v>
      </c>
      <c r="D21" s="6" t="n">
        <v>11537</v>
      </c>
      <c r="E21" s="6" t="n">
        <v>-21468</v>
      </c>
    </row>
    <row r="22" spans="1:5">
      <c r="A22" s="4" t="s">
        <v>105</v>
      </c>
      <c r="B22" s="6" t="n">
        <v>-10204</v>
      </c>
      <c r="C22" s="6" t="n">
        <v>-6713</v>
      </c>
      <c r="D22" s="6" t="n">
        <v>-20408</v>
      </c>
      <c r="E22" s="6" t="n">
        <v>-13355</v>
      </c>
    </row>
    <row r="23" spans="1:5">
      <c r="A23" s="4" t="s">
        <v>106</v>
      </c>
      <c r="B23" s="6" t="n">
        <v>-2750</v>
      </c>
      <c r="C23" s="6" t="n">
        <v>0</v>
      </c>
      <c r="D23" s="6" t="n">
        <v>-2750</v>
      </c>
      <c r="E23" s="6" t="n">
        <v>0</v>
      </c>
    </row>
    <row r="24" spans="1:5">
      <c r="A24" s="4" t="s">
        <v>107</v>
      </c>
      <c r="B24" s="5" t="n">
        <v>-12649</v>
      </c>
      <c r="C24" s="5" t="n">
        <v>-16266</v>
      </c>
      <c r="D24" s="5" t="n">
        <v>-11621</v>
      </c>
      <c r="E24" s="5" t="n">
        <v>-34823</v>
      </c>
    </row>
    <row r="25" spans="1:5">
      <c r="A25" s="4" t="s">
        <v>108</v>
      </c>
      <c r="B25" s="7" t="n">
        <v>-0.14</v>
      </c>
      <c r="C25" s="7" t="n">
        <v>-0.19</v>
      </c>
      <c r="D25" s="7" t="n">
        <v>-0.13</v>
      </c>
      <c r="E25" s="7" t="n">
        <v>-0.4</v>
      </c>
    </row>
    <row r="26" spans="1:5">
      <c r="A26" s="4" t="s">
        <v>109</v>
      </c>
      <c r="B26" s="6" t="n">
        <v>87751969</v>
      </c>
      <c r="C26" s="6" t="n">
        <v>86942159</v>
      </c>
      <c r="D26" s="6" t="n">
        <v>87678714</v>
      </c>
      <c r="E26" s="6" t="n">
        <v>866349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61</v>
      </c>
      <c r="B1" s="2" t="s">
        <v>1</v>
      </c>
    </row>
    <row r="2" spans="1:4">
      <c r="B2" s="2" t="s">
        <v>2</v>
      </c>
      <c r="C2" s="2" t="s">
        <v>85</v>
      </c>
      <c r="D2" s="2" t="s">
        <v>21</v>
      </c>
    </row>
    <row r="3" spans="1:4">
      <c r="A3" s="3" t="s">
        <v>219</v>
      </c>
    </row>
    <row r="4" spans="1:4">
      <c r="A4" s="4" t="s">
        <v>362</v>
      </c>
      <c r="B4" s="5" t="n">
        <v>25921</v>
      </c>
      <c r="D4" s="5" t="n">
        <v>27815</v>
      </c>
    </row>
    <row r="5" spans="1:4">
      <c r="A5" s="4" t="s">
        <v>178</v>
      </c>
      <c r="B5" s="5" t="n">
        <v>5206</v>
      </c>
      <c r="C5" s="5" t="n">
        <v>44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3</v>
      </c>
      <c r="B1" s="2" t="s">
        <v>2</v>
      </c>
      <c r="C1" s="2" t="s">
        <v>21</v>
      </c>
    </row>
    <row r="2" spans="1:3">
      <c r="A2" s="3" t="s">
        <v>364</v>
      </c>
    </row>
    <row r="3" spans="1:3">
      <c r="A3" s="4" t="s">
        <v>365</v>
      </c>
      <c r="B3" s="5" t="n">
        <v>0</v>
      </c>
      <c r="C3" s="5" t="n">
        <v>62500</v>
      </c>
    </row>
    <row r="4" spans="1:3">
      <c r="A4" s="4" t="s">
        <v>366</v>
      </c>
      <c r="B4" s="6" t="n">
        <v>1542660</v>
      </c>
      <c r="C4" s="6" t="n">
        <v>1544622</v>
      </c>
    </row>
    <row r="5" spans="1:3">
      <c r="A5" s="4" t="s">
        <v>118</v>
      </c>
      <c r="B5" s="6" t="n">
        <v>1542660</v>
      </c>
      <c r="C5" s="6" t="n">
        <v>1607122</v>
      </c>
    </row>
    <row r="6" spans="1:3">
      <c r="A6" s="4" t="s">
        <v>367</v>
      </c>
      <c r="B6" s="6" t="n">
        <v>-10690</v>
      </c>
      <c r="C6" s="6" t="n">
        <v>-11521</v>
      </c>
    </row>
    <row r="7" spans="1:3">
      <c r="A7" s="4" t="s">
        <v>368</v>
      </c>
      <c r="B7" s="6" t="n">
        <v>1531970</v>
      </c>
      <c r="C7" s="6" t="n">
        <v>1595601</v>
      </c>
    </row>
    <row r="8" spans="1:3">
      <c r="A8" s="4" t="s">
        <v>369</v>
      </c>
      <c r="B8" s="6" t="n">
        <v>-196644</v>
      </c>
      <c r="C8" s="6" t="n">
        <v>-163870</v>
      </c>
    </row>
    <row r="9" spans="1:3">
      <c r="A9" s="4" t="s">
        <v>370</v>
      </c>
      <c r="B9" s="6" t="n">
        <v>3879</v>
      </c>
      <c r="C9" s="6" t="n">
        <v>3286</v>
      </c>
    </row>
    <row r="10" spans="1:3">
      <c r="A10" s="4" t="s">
        <v>371</v>
      </c>
      <c r="B10" s="5" t="n">
        <v>1339205</v>
      </c>
      <c r="C10" s="5" t="n">
        <v>14350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2</v>
      </c>
      <c r="B1" s="2" t="s">
        <v>2</v>
      </c>
      <c r="C1" s="2" t="s">
        <v>85</v>
      </c>
    </row>
    <row r="2" spans="1:3">
      <c r="A2" s="4" t="s">
        <v>373</v>
      </c>
    </row>
    <row r="3" spans="1:3">
      <c r="A3" s="3" t="s">
        <v>374</v>
      </c>
    </row>
    <row r="4" spans="1:3">
      <c r="A4" s="4" t="s">
        <v>375</v>
      </c>
      <c r="B4" s="4" t="s">
        <v>376</v>
      </c>
      <c r="C4" s="4" t="s">
        <v>377</v>
      </c>
    </row>
    <row r="5" spans="1:3">
      <c r="A5" s="4" t="s">
        <v>378</v>
      </c>
    </row>
    <row r="6" spans="1:3">
      <c r="A6" s="3" t="s">
        <v>374</v>
      </c>
    </row>
    <row r="7" spans="1:3">
      <c r="A7" s="4" t="s">
        <v>375</v>
      </c>
      <c r="B7" s="4" t="s">
        <v>379</v>
      </c>
      <c r="C7" s="4" t="s">
        <v>3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1</v>
      </c>
      <c r="B1" s="2" t="s">
        <v>2</v>
      </c>
      <c r="C1" s="2" t="s">
        <v>21</v>
      </c>
    </row>
    <row r="2" spans="1:3">
      <c r="A2" s="3" t="s">
        <v>382</v>
      </c>
    </row>
    <row r="3" spans="1:3">
      <c r="A3" s="4" t="s">
        <v>297</v>
      </c>
      <c r="B3" s="5" t="n">
        <v>115358</v>
      </c>
    </row>
    <row r="4" spans="1:3">
      <c r="A4" s="4" t="s">
        <v>298</v>
      </c>
      <c r="B4" s="6" t="n">
        <v>197915</v>
      </c>
    </row>
    <row r="5" spans="1:3">
      <c r="A5" s="4" t="s">
        <v>299</v>
      </c>
      <c r="B5" s="6" t="n">
        <v>241013</v>
      </c>
    </row>
    <row r="6" spans="1:3">
      <c r="A6" s="4" t="s">
        <v>300</v>
      </c>
      <c r="B6" s="6" t="n">
        <v>180146</v>
      </c>
    </row>
    <row r="7" spans="1:3">
      <c r="A7" s="4" t="s">
        <v>301</v>
      </c>
      <c r="B7" s="6" t="n">
        <v>337143</v>
      </c>
    </row>
    <row r="8" spans="1:3">
      <c r="A8" s="4" t="s">
        <v>383</v>
      </c>
      <c r="B8" s="6" t="n">
        <v>471085</v>
      </c>
    </row>
    <row r="9" spans="1:3">
      <c r="A9" s="4" t="s">
        <v>118</v>
      </c>
      <c r="B9" s="5" t="n">
        <v>1542660</v>
      </c>
      <c r="C9" s="5" t="n">
        <v>16071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384</v>
      </c>
      <c r="B1" s="2" t="s">
        <v>385</v>
      </c>
    </row>
    <row r="2" spans="1:2">
      <c r="B2" s="2" t="s">
        <v>21</v>
      </c>
    </row>
    <row r="3" spans="1:2">
      <c r="A3" s="3" t="s">
        <v>386</v>
      </c>
    </row>
    <row r="4" spans="1:2">
      <c r="A4" s="4" t="s">
        <v>387</v>
      </c>
      <c r="B4" s="6" t="n">
        <v>1</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390</v>
      </c>
      <c r="B1" s="2" t="s">
        <v>391</v>
      </c>
      <c r="C1" s="2" t="s">
        <v>392</v>
      </c>
      <c r="D1" s="2" t="s">
        <v>393</v>
      </c>
      <c r="E1" s="2" t="s">
        <v>394</v>
      </c>
      <c r="F1" s="2" t="s">
        <v>395</v>
      </c>
      <c r="G1" s="2" t="s">
        <v>396</v>
      </c>
      <c r="H1" s="2" t="s">
        <v>397</v>
      </c>
      <c r="I1" s="2" t="s">
        <v>398</v>
      </c>
      <c r="J1" s="2" t="s">
        <v>296</v>
      </c>
      <c r="K1" s="2" t="s">
        <v>399</v>
      </c>
      <c r="L1" s="2" t="s">
        <v>400</v>
      </c>
      <c r="M1" s="2" t="s">
        <v>401</v>
      </c>
      <c r="N1" s="2" t="s">
        <v>402</v>
      </c>
      <c r="O1" s="2" t="s">
        <v>403</v>
      </c>
      <c r="P1" s="2" t="s">
        <v>404</v>
      </c>
      <c r="Q1" s="2" t="s">
        <v>405</v>
      </c>
      <c r="R1" s="2" t="s">
        <v>406</v>
      </c>
      <c r="S1" s="2" t="s">
        <v>407</v>
      </c>
    </row>
    <row r="2" spans="1:19">
      <c r="A2" s="3" t="s">
        <v>374</v>
      </c>
    </row>
    <row r="3" spans="1:19">
      <c r="A3" s="4" t="s">
        <v>408</v>
      </c>
      <c r="J3" s="5" t="n">
        <v>1542660</v>
      </c>
      <c r="S3" s="5" t="n">
        <v>1544622</v>
      </c>
    </row>
    <row r="4" spans="1:19">
      <c r="A4" s="4" t="s">
        <v>409</v>
      </c>
    </row>
    <row r="5" spans="1:19">
      <c r="A5" s="3" t="s">
        <v>374</v>
      </c>
    </row>
    <row r="6" spans="1:19">
      <c r="A6" s="4" t="s">
        <v>410</v>
      </c>
      <c r="J6" s="4" t="s">
        <v>411</v>
      </c>
    </row>
    <row r="7" spans="1:19">
      <c r="A7" s="4" t="s">
        <v>412</v>
      </c>
      <c r="J7" s="4" t="s">
        <v>413</v>
      </c>
    </row>
    <row r="8" spans="1:19">
      <c r="A8" s="4" t="s">
        <v>414</v>
      </c>
      <c r="J8" s="4" t="s">
        <v>415</v>
      </c>
    </row>
    <row r="9" spans="1:19">
      <c r="A9" s="4" t="s">
        <v>416</v>
      </c>
      <c r="J9" s="4" t="s">
        <v>417</v>
      </c>
    </row>
    <row r="10" spans="1:19">
      <c r="A10" s="4" t="s">
        <v>418</v>
      </c>
    </row>
    <row r="11" spans="1:19">
      <c r="A11" s="3" t="s">
        <v>374</v>
      </c>
    </row>
    <row r="12" spans="1:19">
      <c r="A12" s="4" t="s">
        <v>419</v>
      </c>
      <c r="J12" s="4" t="s">
        <v>420</v>
      </c>
    </row>
    <row r="13" spans="1:19">
      <c r="A13" s="4" t="s">
        <v>421</v>
      </c>
    </row>
    <row r="14" spans="1:19">
      <c r="A14" s="3" t="s">
        <v>374</v>
      </c>
    </row>
    <row r="15" spans="1:19">
      <c r="A15" s="4" t="s">
        <v>419</v>
      </c>
      <c r="J15" s="4" t="s">
        <v>422</v>
      </c>
    </row>
    <row r="16" spans="1:19">
      <c r="A16" s="4" t="s">
        <v>423</v>
      </c>
    </row>
    <row r="17" spans="1:19">
      <c r="A17" s="3" t="s">
        <v>374</v>
      </c>
    </row>
    <row r="18" spans="1:19">
      <c r="A18" s="4" t="s">
        <v>410</v>
      </c>
      <c r="J18" s="4" t="s">
        <v>424</v>
      </c>
    </row>
    <row r="19" spans="1:19">
      <c r="A19" s="4" t="s">
        <v>425</v>
      </c>
      <c r="D19" s="5" t="n">
        <v>88150</v>
      </c>
    </row>
    <row r="20" spans="1:19">
      <c r="A20" s="4" t="s">
        <v>426</v>
      </c>
      <c r="D20" s="4" t="s">
        <v>427</v>
      </c>
    </row>
    <row r="21" spans="1:19">
      <c r="A21" s="4" t="s">
        <v>428</v>
      </c>
      <c r="C21" s="5" t="n">
        <v>88150</v>
      </c>
    </row>
    <row r="22" spans="1:19">
      <c r="A22" s="4" t="s">
        <v>429</v>
      </c>
      <c r="D22" s="6" t="n">
        <v>12</v>
      </c>
    </row>
    <row r="23" spans="1:19">
      <c r="A23" s="4" t="s">
        <v>430</v>
      </c>
      <c r="D23" s="5" t="n">
        <v>5200</v>
      </c>
    </row>
    <row r="24" spans="1:19">
      <c r="A24" s="4" t="s">
        <v>431</v>
      </c>
      <c r="D24" s="5" t="n">
        <v>25750</v>
      </c>
    </row>
    <row r="25" spans="1:19">
      <c r="A25" s="4" t="s">
        <v>432</v>
      </c>
    </row>
    <row r="26" spans="1:19">
      <c r="A26" s="3" t="s">
        <v>374</v>
      </c>
    </row>
    <row r="27" spans="1:19">
      <c r="A27" s="4" t="s">
        <v>410</v>
      </c>
      <c r="J27" s="4" t="s">
        <v>424</v>
      </c>
    </row>
    <row r="28" spans="1:19">
      <c r="A28" s="4" t="s">
        <v>425</v>
      </c>
      <c r="G28" s="5" t="n">
        <v>38250</v>
      </c>
    </row>
    <row r="29" spans="1:19">
      <c r="A29" s="4" t="s">
        <v>428</v>
      </c>
      <c r="E29" s="5" t="n">
        <v>12750</v>
      </c>
      <c r="G29" s="6" t="n">
        <v>25500</v>
      </c>
    </row>
    <row r="30" spans="1:19">
      <c r="A30" s="4" t="s">
        <v>429</v>
      </c>
      <c r="H30" s="6" t="n">
        <v>10</v>
      </c>
    </row>
    <row r="31" spans="1:19">
      <c r="A31" s="4" t="s">
        <v>430</v>
      </c>
      <c r="H31" s="5" t="n">
        <v>3187</v>
      </c>
    </row>
    <row r="32" spans="1:19">
      <c r="A32" s="4" t="s">
        <v>431</v>
      </c>
      <c r="H32" s="5" t="n">
        <v>6375</v>
      </c>
    </row>
    <row r="33" spans="1:19">
      <c r="A33" s="4" t="s">
        <v>433</v>
      </c>
    </row>
    <row r="34" spans="1:19">
      <c r="A34" s="3" t="s">
        <v>374</v>
      </c>
    </row>
    <row r="35" spans="1:19">
      <c r="A35" s="4" t="s">
        <v>434</v>
      </c>
      <c r="G35" s="5" t="n">
        <v>9062</v>
      </c>
    </row>
    <row r="36" spans="1:19">
      <c r="A36" s="4" t="s">
        <v>435</v>
      </c>
    </row>
    <row r="37" spans="1:19">
      <c r="A37" s="3" t="s">
        <v>374</v>
      </c>
    </row>
    <row r="38" spans="1:19">
      <c r="A38" s="4" t="s">
        <v>436</v>
      </c>
      <c r="K38" s="5" t="n">
        <v>14272</v>
      </c>
    </row>
    <row r="39" spans="1:19">
      <c r="A39" s="4" t="s">
        <v>437</v>
      </c>
    </row>
    <row r="40" spans="1:19">
      <c r="A40" s="3" t="s">
        <v>374</v>
      </c>
    </row>
    <row r="41" spans="1:19">
      <c r="A41" s="4" t="s">
        <v>434</v>
      </c>
      <c r="F41" s="5" t="n">
        <v>16575</v>
      </c>
    </row>
    <row r="42" spans="1:19">
      <c r="A42" s="4" t="s">
        <v>438</v>
      </c>
    </row>
    <row r="43" spans="1:19">
      <c r="A43" s="3" t="s">
        <v>374</v>
      </c>
    </row>
    <row r="44" spans="1:19">
      <c r="A44" s="4" t="s">
        <v>410</v>
      </c>
      <c r="I44" s="4" t="s">
        <v>424</v>
      </c>
    </row>
    <row r="45" spans="1:19">
      <c r="A45" s="4" t="s">
        <v>425</v>
      </c>
      <c r="I45" s="5" t="n">
        <v>26000</v>
      </c>
    </row>
    <row r="46" spans="1:19">
      <c r="A46" s="4" t="s">
        <v>428</v>
      </c>
      <c r="O46" s="5" t="n">
        <v>26000</v>
      </c>
    </row>
    <row r="47" spans="1:19">
      <c r="A47" s="4" t="s">
        <v>429</v>
      </c>
      <c r="I47" s="6" t="n">
        <v>10</v>
      </c>
    </row>
    <row r="48" spans="1:19">
      <c r="A48" s="4" t="s">
        <v>430</v>
      </c>
      <c r="I48" s="5" t="n">
        <v>2600</v>
      </c>
    </row>
    <row r="49" spans="1:19">
      <c r="A49" s="4" t="s">
        <v>434</v>
      </c>
      <c r="O49" s="5" t="n">
        <v>19448</v>
      </c>
    </row>
    <row r="50" spans="1:19">
      <c r="A50" s="4" t="s">
        <v>439</v>
      </c>
    </row>
    <row r="51" spans="1:19">
      <c r="A51" s="3" t="s">
        <v>374</v>
      </c>
    </row>
    <row r="52" spans="1:19">
      <c r="A52" s="4" t="s">
        <v>410</v>
      </c>
      <c r="N52" s="4" t="s">
        <v>424</v>
      </c>
    </row>
    <row r="53" spans="1:19">
      <c r="A53" s="4" t="s">
        <v>425</v>
      </c>
      <c r="N53" s="5" t="n">
        <v>72000</v>
      </c>
    </row>
    <row r="54" spans="1:19">
      <c r="A54" s="4" t="s">
        <v>428</v>
      </c>
      <c r="M54" s="5" t="n">
        <v>72000</v>
      </c>
    </row>
    <row r="55" spans="1:19">
      <c r="A55" s="4" t="s">
        <v>429</v>
      </c>
      <c r="N55" s="6" t="n">
        <v>14</v>
      </c>
    </row>
    <row r="56" spans="1:19">
      <c r="A56" s="4" t="s">
        <v>430</v>
      </c>
      <c r="N56" s="5" t="n">
        <v>2400</v>
      </c>
    </row>
    <row r="57" spans="1:19">
      <c r="A57" s="4" t="s">
        <v>431</v>
      </c>
      <c r="N57" s="5" t="n">
        <v>38400</v>
      </c>
    </row>
    <row r="58" spans="1:19">
      <c r="A58" s="4" t="s">
        <v>434</v>
      </c>
      <c r="L58" s="5" t="n">
        <v>64825</v>
      </c>
    </row>
    <row r="59" spans="1:19">
      <c r="A59" s="4" t="s">
        <v>440</v>
      </c>
    </row>
    <row r="60" spans="1:19">
      <c r="A60" s="3" t="s">
        <v>374</v>
      </c>
    </row>
    <row r="61" spans="1:19">
      <c r="A61" s="4" t="s">
        <v>425</v>
      </c>
      <c r="R61" s="5" t="n">
        <v>71036</v>
      </c>
    </row>
    <row r="62" spans="1:19">
      <c r="A62" s="4" t="s">
        <v>434</v>
      </c>
      <c r="P62" s="5" t="n">
        <v>35036</v>
      </c>
      <c r="Q62" s="5" t="n">
        <v>31212</v>
      </c>
    </row>
    <row r="63" spans="1:19">
      <c r="A63" s="4" t="s">
        <v>441</v>
      </c>
    </row>
    <row r="64" spans="1:19">
      <c r="A64" s="3" t="s">
        <v>374</v>
      </c>
    </row>
    <row r="65" spans="1:19">
      <c r="A65" s="4" t="s">
        <v>410</v>
      </c>
      <c r="R65" s="4" t="s">
        <v>424</v>
      </c>
    </row>
    <row r="66" spans="1:19">
      <c r="A66" s="4" t="s">
        <v>429</v>
      </c>
      <c r="R66" s="6" t="n">
        <v>14</v>
      </c>
    </row>
    <row r="67" spans="1:19">
      <c r="A67" s="4" t="s">
        <v>430</v>
      </c>
      <c r="R67" s="5" t="n">
        <v>1200</v>
      </c>
    </row>
    <row r="68" spans="1:19">
      <c r="A68" s="4" t="s">
        <v>431</v>
      </c>
      <c r="R68" s="5" t="n">
        <v>19200</v>
      </c>
    </row>
    <row r="69" spans="1:19">
      <c r="A69" s="4" t="s">
        <v>442</v>
      </c>
    </row>
    <row r="70" spans="1:19">
      <c r="A70" s="3" t="s">
        <v>374</v>
      </c>
    </row>
    <row r="71" spans="1:19">
      <c r="A71" s="4" t="s">
        <v>410</v>
      </c>
      <c r="R71" s="4" t="s">
        <v>424</v>
      </c>
    </row>
    <row r="72" spans="1:19">
      <c r="A72" s="4" t="s">
        <v>429</v>
      </c>
      <c r="R72" s="6" t="n">
        <v>10</v>
      </c>
    </row>
    <row r="73" spans="1:19">
      <c r="A73" s="4" t="s">
        <v>430</v>
      </c>
      <c r="R73" s="5" t="n">
        <v>1341</v>
      </c>
    </row>
    <row r="74" spans="1:19">
      <c r="A74" s="4" t="s">
        <v>431</v>
      </c>
      <c r="R74" s="5" t="n">
        <v>21626</v>
      </c>
    </row>
    <row r="75" spans="1:19">
      <c r="A75" s="4" t="s">
        <v>443</v>
      </c>
    </row>
    <row r="76" spans="1:19">
      <c r="A76" s="3" t="s">
        <v>374</v>
      </c>
    </row>
    <row r="77" spans="1:19">
      <c r="A77" s="4" t="s">
        <v>410</v>
      </c>
      <c r="J77" s="4" t="s">
        <v>424</v>
      </c>
    </row>
    <row r="78" spans="1:19">
      <c r="A78" s="4" t="s">
        <v>428</v>
      </c>
      <c r="B78" s="5" t="n">
        <v>62500</v>
      </c>
    </row>
    <row r="79" spans="1:19">
      <c r="A79" s="4" t="s">
        <v>429</v>
      </c>
      <c r="B79" s="6" t="n">
        <v>10</v>
      </c>
    </row>
    <row r="80" spans="1:19">
      <c r="A80" s="4" t="s">
        <v>430</v>
      </c>
      <c r="B80" s="5" t="n">
        <v>3000</v>
      </c>
    </row>
    <row r="81" spans="1:19">
      <c r="A81" s="4" t="s">
        <v>431</v>
      </c>
      <c r="B81" s="5" t="n">
        <v>3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44</v>
      </c>
      <c r="B1" s="2" t="s">
        <v>1</v>
      </c>
    </row>
    <row r="2" spans="1:4">
      <c r="B2" s="2" t="s">
        <v>2</v>
      </c>
      <c r="C2" s="2" t="s">
        <v>21</v>
      </c>
      <c r="D2" s="2" t="s">
        <v>85</v>
      </c>
    </row>
    <row r="3" spans="1:4">
      <c r="A3" s="3" t="s">
        <v>374</v>
      </c>
    </row>
    <row r="4" spans="1:4">
      <c r="A4" s="4" t="s">
        <v>445</v>
      </c>
      <c r="B4" s="4" t="s">
        <v>446</v>
      </c>
    </row>
    <row r="5" spans="1:4">
      <c r="A5" s="4" t="s">
        <v>447</v>
      </c>
      <c r="B5" s="4" t="s">
        <v>448</v>
      </c>
    </row>
    <row r="6" spans="1:4">
      <c r="A6" s="4" t="s">
        <v>23</v>
      </c>
      <c r="B6" s="5" t="n">
        <v>182929</v>
      </c>
      <c r="C6" s="5" t="n">
        <v>204763</v>
      </c>
      <c r="D6" s="5" t="n">
        <v>272501</v>
      </c>
    </row>
    <row r="7" spans="1:4">
      <c r="A7" s="4" t="s">
        <v>449</v>
      </c>
      <c r="B7" s="6" t="n">
        <v>1542660</v>
      </c>
      <c r="C7" s="6" t="n">
        <v>1607122</v>
      </c>
    </row>
    <row r="8" spans="1:4">
      <c r="A8" s="4" t="s">
        <v>450</v>
      </c>
    </row>
    <row r="9" spans="1:4">
      <c r="A9" s="3" t="s">
        <v>374</v>
      </c>
    </row>
    <row r="10" spans="1:4">
      <c r="A10" s="4" t="s">
        <v>449</v>
      </c>
      <c r="B10" s="6" t="n">
        <v>1542660</v>
      </c>
    </row>
    <row r="11" spans="1:4">
      <c r="A11" s="4" t="s">
        <v>451</v>
      </c>
    </row>
    <row r="12" spans="1:4">
      <c r="A12" s="3" t="s">
        <v>374</v>
      </c>
    </row>
    <row r="13" spans="1:4">
      <c r="A13" s="4" t="s">
        <v>23</v>
      </c>
      <c r="B13" s="6" t="n">
        <v>144475</v>
      </c>
      <c r="C13" s="5" t="n">
        <v>99154</v>
      </c>
    </row>
    <row r="14" spans="1:4">
      <c r="A14" s="4" t="s">
        <v>452</v>
      </c>
    </row>
    <row r="15" spans="1:4">
      <c r="A15" s="3" t="s">
        <v>374</v>
      </c>
    </row>
    <row r="16" spans="1:4">
      <c r="A16" s="4" t="s">
        <v>453</v>
      </c>
      <c r="B16" s="5" t="n">
        <v>3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4</v>
      </c>
      <c r="B1" s="2" t="s">
        <v>84</v>
      </c>
      <c r="D1" s="2" t="s">
        <v>1</v>
      </c>
    </row>
    <row r="2" spans="1:5">
      <c r="B2" s="2" t="s">
        <v>2</v>
      </c>
      <c r="C2" s="2" t="s">
        <v>85</v>
      </c>
      <c r="D2" s="2" t="s">
        <v>2</v>
      </c>
      <c r="E2" s="2" t="s">
        <v>85</v>
      </c>
    </row>
    <row r="3" spans="1:5">
      <c r="A3" s="3" t="s">
        <v>225</v>
      </c>
    </row>
    <row r="4" spans="1:5">
      <c r="A4" s="4" t="s">
        <v>455</v>
      </c>
      <c r="B4" s="5" t="n">
        <v>18135</v>
      </c>
      <c r="C4" s="5" t="n">
        <v>18295</v>
      </c>
      <c r="D4" s="5" t="n">
        <v>36998</v>
      </c>
      <c r="E4" s="5" t="n">
        <v>35016</v>
      </c>
    </row>
    <row r="5" spans="1:5">
      <c r="A5" s="4" t="s">
        <v>456</v>
      </c>
      <c r="B5" s="6" t="n">
        <v>-300</v>
      </c>
      <c r="C5" s="6" t="n">
        <v>-21</v>
      </c>
      <c r="D5" s="6" t="n">
        <v>-468</v>
      </c>
      <c r="E5" s="6" t="n">
        <v>-21</v>
      </c>
    </row>
    <row r="6" spans="1:5">
      <c r="A6" s="4" t="s">
        <v>457</v>
      </c>
      <c r="B6" s="6" t="n">
        <v>17835</v>
      </c>
      <c r="C6" s="6" t="n">
        <v>18274</v>
      </c>
      <c r="D6" s="6" t="n">
        <v>36530</v>
      </c>
      <c r="E6" s="6" t="n">
        <v>34995</v>
      </c>
    </row>
    <row r="7" spans="1:5">
      <c r="A7" s="4" t="s">
        <v>458</v>
      </c>
      <c r="B7" s="6" t="n">
        <v>401</v>
      </c>
      <c r="C7" s="6" t="n">
        <v>-2149</v>
      </c>
      <c r="D7" s="6" t="n">
        <v>668</v>
      </c>
      <c r="E7" s="6" t="n">
        <v>-3560</v>
      </c>
    </row>
    <row r="8" spans="1:5">
      <c r="A8" s="4" t="s">
        <v>179</v>
      </c>
      <c r="B8" s="6" t="n">
        <v>1070</v>
      </c>
      <c r="C8" s="6" t="n">
        <v>1262</v>
      </c>
      <c r="D8" s="6" t="n">
        <v>2140</v>
      </c>
      <c r="E8" s="6" t="n">
        <v>2074</v>
      </c>
    </row>
    <row r="9" spans="1:5">
      <c r="A9" s="4" t="s">
        <v>459</v>
      </c>
      <c r="B9" s="6" t="n">
        <v>62</v>
      </c>
      <c r="C9" s="6" t="n">
        <v>377</v>
      </c>
      <c r="D9" s="6" t="n">
        <v>149</v>
      </c>
      <c r="E9" s="6" t="n">
        <v>379</v>
      </c>
    </row>
    <row r="10" spans="1:5">
      <c r="A10" s="4" t="s">
        <v>460</v>
      </c>
      <c r="B10" s="6" t="n">
        <v>1894</v>
      </c>
      <c r="C10" s="6" t="n">
        <v>-2981</v>
      </c>
      <c r="D10" s="6" t="n">
        <v>-632</v>
      </c>
      <c r="E10" s="6" t="n">
        <v>-1160</v>
      </c>
    </row>
    <row r="11" spans="1:5">
      <c r="A11" s="4" t="s">
        <v>461</v>
      </c>
      <c r="B11" s="5" t="n">
        <v>21262</v>
      </c>
      <c r="C11" s="5" t="n">
        <v>14783</v>
      </c>
      <c r="D11" s="5" t="n">
        <v>38855</v>
      </c>
      <c r="E11" s="5" t="n">
        <v>327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462</v>
      </c>
      <c r="B1" s="2" t="s">
        <v>84</v>
      </c>
      <c r="D1" s="2" t="s">
        <v>1</v>
      </c>
    </row>
    <row r="2" spans="1:7">
      <c r="B2" s="2" t="s">
        <v>296</v>
      </c>
      <c r="C2" s="2" t="s">
        <v>463</v>
      </c>
      <c r="D2" s="2" t="s">
        <v>296</v>
      </c>
      <c r="E2" s="2" t="s">
        <v>463</v>
      </c>
      <c r="F2" s="2" t="s">
        <v>407</v>
      </c>
      <c r="G2" s="2" t="s">
        <v>464</v>
      </c>
    </row>
    <row r="3" spans="1:7">
      <c r="A3" s="3" t="s">
        <v>465</v>
      </c>
    </row>
    <row r="4" spans="1:7">
      <c r="A4" s="4" t="s">
        <v>460</v>
      </c>
      <c r="B4" s="5" t="n">
        <v>-1894</v>
      </c>
      <c r="C4" s="5" t="n">
        <v>2981</v>
      </c>
      <c r="D4" s="5" t="n">
        <v>632</v>
      </c>
      <c r="E4" s="5" t="n">
        <v>1160</v>
      </c>
    </row>
    <row r="5" spans="1:7">
      <c r="A5" s="4" t="s">
        <v>466</v>
      </c>
    </row>
    <row r="6" spans="1:7">
      <c r="A6" s="3" t="s">
        <v>465</v>
      </c>
    </row>
    <row r="7" spans="1:7">
      <c r="A7" s="4" t="s">
        <v>467</v>
      </c>
      <c r="B7" s="6" t="n">
        <v>5</v>
      </c>
      <c r="D7" s="6" t="n">
        <v>5</v>
      </c>
    </row>
    <row r="8" spans="1:7">
      <c r="A8" s="4" t="s">
        <v>468</v>
      </c>
      <c r="B8" s="5" t="n">
        <v>282113</v>
      </c>
      <c r="D8" s="5" t="n">
        <v>282113</v>
      </c>
    </row>
    <row r="9" spans="1:7">
      <c r="A9" s="4" t="s">
        <v>469</v>
      </c>
      <c r="B9" s="4" t="s">
        <v>470</v>
      </c>
      <c r="D9" s="4" t="s">
        <v>470</v>
      </c>
    </row>
    <row r="10" spans="1:7">
      <c r="A10" s="4" t="s">
        <v>471</v>
      </c>
      <c r="D10" s="4" t="s">
        <v>472</v>
      </c>
    </row>
    <row r="11" spans="1:7">
      <c r="A11" s="4" t="s">
        <v>473</v>
      </c>
    </row>
    <row r="12" spans="1:7">
      <c r="A12" s="3" t="s">
        <v>465</v>
      </c>
    </row>
    <row r="13" spans="1:7">
      <c r="A13" s="4" t="s">
        <v>388</v>
      </c>
      <c r="D13" s="4" t="s">
        <v>474</v>
      </c>
    </row>
    <row r="14" spans="1:7">
      <c r="A14" s="4" t="s">
        <v>475</v>
      </c>
    </row>
    <row r="15" spans="1:7">
      <c r="A15" s="3" t="s">
        <v>465</v>
      </c>
    </row>
    <row r="16" spans="1:7">
      <c r="A16" s="4" t="s">
        <v>388</v>
      </c>
      <c r="D16" s="4" t="s">
        <v>476</v>
      </c>
    </row>
    <row r="17" spans="1:7">
      <c r="A17" s="4" t="s">
        <v>477</v>
      </c>
    </row>
    <row r="18" spans="1:7">
      <c r="A18" s="3" t="s">
        <v>465</v>
      </c>
    </row>
    <row r="19" spans="1:7">
      <c r="A19" s="4" t="s">
        <v>467</v>
      </c>
      <c r="B19" s="6" t="n">
        <v>4</v>
      </c>
      <c r="D19" s="6" t="n">
        <v>4</v>
      </c>
      <c r="F19" s="6" t="n">
        <v>4</v>
      </c>
    </row>
    <row r="20" spans="1:7">
      <c r="A20" s="4" t="s">
        <v>478</v>
      </c>
      <c r="B20" s="5" t="n">
        <v>-14566</v>
      </c>
      <c r="D20" s="5" t="n">
        <v>-14566</v>
      </c>
      <c r="F20" s="5" t="n">
        <v>-5000</v>
      </c>
    </row>
    <row r="21" spans="1:7">
      <c r="A21" s="4" t="s">
        <v>479</v>
      </c>
      <c r="B21" s="5" t="n">
        <v>1350</v>
      </c>
      <c r="D21" s="5" t="n">
        <v>1350</v>
      </c>
    </row>
    <row r="22" spans="1:7">
      <c r="A22" s="4" t="s">
        <v>480</v>
      </c>
    </row>
    <row r="23" spans="1:7">
      <c r="A23" s="3" t="s">
        <v>465</v>
      </c>
    </row>
    <row r="24" spans="1:7">
      <c r="A24" s="4" t="s">
        <v>467</v>
      </c>
      <c r="B24" s="6" t="n">
        <v>1</v>
      </c>
      <c r="D24" s="6" t="n">
        <v>1</v>
      </c>
      <c r="F24" s="6" t="n">
        <v>1</v>
      </c>
    </row>
    <row r="25" spans="1:7">
      <c r="A25" s="4" t="s">
        <v>478</v>
      </c>
      <c r="B25" s="5" t="n">
        <v>-182</v>
      </c>
      <c r="D25" s="5" t="n">
        <v>-182</v>
      </c>
      <c r="F25" s="5" t="n">
        <v>-39</v>
      </c>
    </row>
    <row r="26" spans="1:7">
      <c r="A26" s="4" t="s">
        <v>460</v>
      </c>
      <c r="D26" s="5" t="n">
        <v>-143</v>
      </c>
    </row>
    <row r="27" spans="1:7">
      <c r="A27" s="4" t="s">
        <v>481</v>
      </c>
    </row>
    <row r="28" spans="1:7">
      <c r="A28" s="3" t="s">
        <v>465</v>
      </c>
    </row>
    <row r="29" spans="1:7">
      <c r="A29" s="4" t="s">
        <v>482</v>
      </c>
      <c r="B29" s="6" t="n">
        <v>25</v>
      </c>
      <c r="D29" s="6" t="n">
        <v>25</v>
      </c>
      <c r="F29" s="6" t="n">
        <v>19</v>
      </c>
    </row>
    <row r="30" spans="1:7">
      <c r="A30" s="4" t="s">
        <v>483</v>
      </c>
      <c r="B30" s="5" t="n">
        <v>-3099</v>
      </c>
      <c r="D30" s="5" t="n">
        <v>-3099</v>
      </c>
      <c r="F30" s="5" t="n">
        <v>-3972</v>
      </c>
    </row>
    <row r="31" spans="1:7">
      <c r="A31" s="4" t="s">
        <v>460</v>
      </c>
      <c r="D31" s="5" t="n">
        <v>874</v>
      </c>
      <c r="E31" s="5" t="n">
        <v>358</v>
      </c>
    </row>
    <row r="32" spans="1:7">
      <c r="A32" s="4" t="s">
        <v>484</v>
      </c>
    </row>
    <row r="33" spans="1:7">
      <c r="A33" s="3" t="s">
        <v>465</v>
      </c>
    </row>
    <row r="34" spans="1:7">
      <c r="A34" s="4" t="s">
        <v>485</v>
      </c>
      <c r="C34" s="6" t="n">
        <v>3</v>
      </c>
      <c r="E34" s="6" t="n">
        <v>3</v>
      </c>
    </row>
    <row r="35" spans="1:7">
      <c r="A35" s="4" t="s">
        <v>483</v>
      </c>
      <c r="C35" s="5" t="n">
        <v>3960</v>
      </c>
      <c r="E35" s="5" t="n">
        <v>3960</v>
      </c>
    </row>
    <row r="36" spans="1:7">
      <c r="A36" s="4" t="s">
        <v>460</v>
      </c>
      <c r="E36" s="6" t="n">
        <v>696</v>
      </c>
    </row>
    <row r="37" spans="1:7">
      <c r="A37" s="4" t="s">
        <v>486</v>
      </c>
      <c r="G37" s="6" t="n">
        <v>3</v>
      </c>
    </row>
    <row r="38" spans="1:7">
      <c r="A38" s="4" t="s">
        <v>487</v>
      </c>
    </row>
    <row r="39" spans="1:7">
      <c r="A39" s="3" t="s">
        <v>465</v>
      </c>
    </row>
    <row r="40" spans="1:7">
      <c r="A40" s="4" t="s">
        <v>488</v>
      </c>
      <c r="B40" s="6" t="n">
        <v>3</v>
      </c>
      <c r="D40" s="6" t="n">
        <v>3</v>
      </c>
      <c r="F40" s="6" t="n">
        <v>3</v>
      </c>
    </row>
    <row r="41" spans="1:7">
      <c r="A41" s="4" t="s">
        <v>489</v>
      </c>
      <c r="B41" s="5" t="n">
        <v>251</v>
      </c>
      <c r="D41" s="5" t="n">
        <v>251</v>
      </c>
      <c r="F41" s="5" t="n">
        <v>350</v>
      </c>
    </row>
    <row r="42" spans="1:7">
      <c r="A42" s="4" t="s">
        <v>460</v>
      </c>
      <c r="D42" s="5" t="n">
        <v>-99</v>
      </c>
      <c r="E42" s="5" t="n">
        <v>1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4"/>
    <col customWidth="1" max="8" min="8" width="15"/>
    <col customWidth="1" max="9" min="9" width="16"/>
    <col customWidth="1" max="10" min="10" width="14"/>
    <col customWidth="1" max="11" min="11" width="16"/>
    <col customWidth="1" max="12" min="12" width="13"/>
    <col customWidth="1" max="13" min="13" width="13"/>
    <col customWidth="1" max="14" min="14" width="41"/>
    <col customWidth="1" max="15" min="15" width="14"/>
    <col customWidth="1" max="16" min="16" width="14"/>
    <col customWidth="1" max="17" min="17" width="14"/>
    <col customWidth="1" max="18" min="18" width="16"/>
    <col customWidth="1" max="19" min="19" width="14"/>
    <col customWidth="1" max="20" min="20" width="14"/>
  </cols>
  <sheetData>
    <row r="1" spans="1:20">
      <c r="A1" s="1" t="s">
        <v>490</v>
      </c>
      <c r="B1" s="2" t="s">
        <v>491</v>
      </c>
      <c r="D1" s="2" t="s">
        <v>492</v>
      </c>
      <c r="F1" s="2" t="s">
        <v>84</v>
      </c>
      <c r="H1" s="2" t="s">
        <v>493</v>
      </c>
      <c r="K1" s="2" t="s">
        <v>494</v>
      </c>
      <c r="N1" s="2" t="s">
        <v>1</v>
      </c>
      <c r="R1" s="2" t="s">
        <v>495</v>
      </c>
    </row>
    <row r="2" spans="1:20">
      <c r="B2" s="2" t="s">
        <v>496</v>
      </c>
      <c r="C2" s="2" t="s">
        <v>497</v>
      </c>
      <c r="D2" s="2" t="s">
        <v>498</v>
      </c>
      <c r="E2" s="2" t="s">
        <v>499</v>
      </c>
      <c r="F2" s="2" t="s">
        <v>2</v>
      </c>
      <c r="G2" s="2" t="s">
        <v>85</v>
      </c>
      <c r="H2" s="2" t="s">
        <v>500</v>
      </c>
      <c r="I2" s="2" t="s">
        <v>501</v>
      </c>
      <c r="J2" s="2" t="s">
        <v>502</v>
      </c>
      <c r="K2" s="2" t="s">
        <v>503</v>
      </c>
      <c r="L2" s="2" t="s">
        <v>504</v>
      </c>
      <c r="M2" s="2" t="s">
        <v>505</v>
      </c>
      <c r="N2" s="2" t="s">
        <v>2</v>
      </c>
      <c r="O2" s="2" t="s">
        <v>506</v>
      </c>
      <c r="P2" s="2" t="s">
        <v>85</v>
      </c>
      <c r="Q2" s="2" t="s">
        <v>507</v>
      </c>
      <c r="R2" s="2" t="s">
        <v>508</v>
      </c>
      <c r="S2" s="2" t="s">
        <v>21</v>
      </c>
      <c r="T2" s="2" t="s">
        <v>509</v>
      </c>
    </row>
    <row r="3" spans="1:20">
      <c r="A3" s="4" t="s">
        <v>510</v>
      </c>
      <c r="N3" s="5" t="n">
        <v>0</v>
      </c>
      <c r="P3" s="5" t="n">
        <v>3571</v>
      </c>
    </row>
    <row r="4" spans="1:20">
      <c r="A4" s="4" t="s">
        <v>70</v>
      </c>
      <c r="F4" s="5" t="n">
        <v>1</v>
      </c>
      <c r="N4" s="5" t="n">
        <v>1</v>
      </c>
      <c r="S4" s="5" t="n">
        <v>1</v>
      </c>
    </row>
    <row r="5" spans="1:20">
      <c r="A5" s="4" t="s">
        <v>106</v>
      </c>
      <c r="F5" s="5" t="n">
        <v>-2750</v>
      </c>
      <c r="G5" s="5" t="n">
        <v>0</v>
      </c>
      <c r="N5" s="5" t="n">
        <v>-2750</v>
      </c>
      <c r="P5" s="6" t="n">
        <v>0</v>
      </c>
    </row>
    <row r="6" spans="1:20">
      <c r="A6" s="4" t="s">
        <v>511</v>
      </c>
      <c r="N6" s="5" t="n">
        <v>0</v>
      </c>
      <c r="P6" s="5" t="n">
        <v>130553</v>
      </c>
    </row>
    <row r="7" spans="1:20">
      <c r="A7" s="4" t="s">
        <v>512</v>
      </c>
      <c r="I7" s="7" t="n">
        <v>0.05</v>
      </c>
      <c r="K7" s="7" t="n">
        <v>0.05</v>
      </c>
      <c r="R7" s="7" t="n">
        <v>0.05</v>
      </c>
    </row>
    <row r="8" spans="1:20">
      <c r="A8" s="4" t="s">
        <v>513</v>
      </c>
      <c r="I8" s="4" t="s">
        <v>514</v>
      </c>
      <c r="K8" s="4" t="s">
        <v>515</v>
      </c>
      <c r="R8" s="4" t="s">
        <v>516</v>
      </c>
    </row>
    <row r="9" spans="1:20">
      <c r="A9" s="4" t="s">
        <v>169</v>
      </c>
      <c r="P9" s="7" t="n">
        <v>0.05</v>
      </c>
    </row>
    <row r="10" spans="1:20">
      <c r="A10" s="4" t="s">
        <v>517</v>
      </c>
    </row>
    <row r="11" spans="1:20">
      <c r="A11" s="4" t="s">
        <v>518</v>
      </c>
      <c r="F11" s="4" t="s">
        <v>519</v>
      </c>
      <c r="N11" s="4" t="s">
        <v>519</v>
      </c>
    </row>
    <row r="12" spans="1:20">
      <c r="A12" s="4" t="s">
        <v>520</v>
      </c>
      <c r="F12" s="5" t="n">
        <v>10408</v>
      </c>
    </row>
    <row r="13" spans="1:20">
      <c r="A13" s="4" t="s">
        <v>521</v>
      </c>
    </row>
    <row r="14" spans="1:20">
      <c r="A14" s="4" t="s">
        <v>518</v>
      </c>
      <c r="F14" s="4" t="s">
        <v>522</v>
      </c>
      <c r="N14" s="4" t="s">
        <v>522</v>
      </c>
    </row>
    <row r="15" spans="1:20">
      <c r="A15" s="4" t="s">
        <v>520</v>
      </c>
      <c r="F15" s="5" t="n">
        <v>10000</v>
      </c>
    </row>
    <row r="16" spans="1:20">
      <c r="A16" s="4" t="s">
        <v>523</v>
      </c>
    </row>
    <row r="17" spans="1:20">
      <c r="A17" s="4" t="s">
        <v>520</v>
      </c>
      <c r="F17" s="5" t="n">
        <v>20408</v>
      </c>
    </row>
    <row r="18" spans="1:20">
      <c r="A18" s="4" t="s">
        <v>524</v>
      </c>
    </row>
    <row r="19" spans="1:20">
      <c r="A19" s="4" t="s">
        <v>77</v>
      </c>
      <c r="S19" s="6" t="n">
        <v>2000000</v>
      </c>
    </row>
    <row r="20" spans="1:20">
      <c r="A20" s="4" t="s">
        <v>525</v>
      </c>
      <c r="O20" s="6" t="n">
        <v>2000000</v>
      </c>
    </row>
    <row r="21" spans="1:20">
      <c r="A21" s="4" t="s">
        <v>106</v>
      </c>
      <c r="N21" s="5" t="n">
        <v>-2750</v>
      </c>
    </row>
    <row r="22" spans="1:20">
      <c r="A22" s="4" t="s">
        <v>170</v>
      </c>
      <c r="N22" s="4" t="s">
        <v>172</v>
      </c>
    </row>
    <row r="23" spans="1:20">
      <c r="A23" s="4" t="s">
        <v>526</v>
      </c>
      <c r="O23" s="5" t="n">
        <v>25</v>
      </c>
    </row>
    <row r="24" spans="1:20">
      <c r="A24" s="4" t="s">
        <v>527</v>
      </c>
      <c r="B24" s="8" t="n">
        <v>0.5</v>
      </c>
      <c r="C24" s="8" t="n">
        <v>0.5</v>
      </c>
      <c r="H24" s="8" t="n">
        <v>0.5</v>
      </c>
      <c r="J24" s="8" t="n">
        <v>0.5</v>
      </c>
      <c r="O24" s="8" t="n">
        <v>0.5</v>
      </c>
    </row>
    <row r="25" spans="1:20">
      <c r="A25" s="4" t="s">
        <v>528</v>
      </c>
      <c r="N25" s="5" t="n">
        <v>2000</v>
      </c>
      <c r="P25" s="5" t="n">
        <v>2000</v>
      </c>
    </row>
    <row r="26" spans="1:20">
      <c r="A26" s="4" t="s">
        <v>529</v>
      </c>
    </row>
    <row r="27" spans="1:20">
      <c r="A27" s="4" t="s">
        <v>77</v>
      </c>
      <c r="F27" s="6" t="n">
        <v>2000000</v>
      </c>
      <c r="N27" s="6" t="n">
        <v>2000000</v>
      </c>
      <c r="S27" s="6" t="n">
        <v>2000000</v>
      </c>
    </row>
    <row r="28" spans="1:20">
      <c r="A28" s="4" t="s">
        <v>170</v>
      </c>
      <c r="N28" s="4" t="s">
        <v>530</v>
      </c>
    </row>
    <row r="29" spans="1:20">
      <c r="A29" s="4" t="s">
        <v>527</v>
      </c>
      <c r="B29" s="9" t="n">
        <v>0.55469</v>
      </c>
      <c r="C29" s="10" t="n">
        <v>0.55469</v>
      </c>
      <c r="H29" s="9" t="n">
        <v>0.55469</v>
      </c>
      <c r="J29" s="10" t="n">
        <v>0.55469</v>
      </c>
    </row>
    <row r="30" spans="1:20">
      <c r="A30" s="4" t="s">
        <v>528</v>
      </c>
      <c r="N30" s="5" t="n">
        <v>2218</v>
      </c>
      <c r="P30" s="6" t="n">
        <v>2219</v>
      </c>
    </row>
    <row r="31" spans="1:20">
      <c r="A31" s="4" t="s">
        <v>531</v>
      </c>
    </row>
    <row r="32" spans="1:20">
      <c r="A32" s="4" t="s">
        <v>77</v>
      </c>
      <c r="F32" s="6" t="n">
        <v>3424803</v>
      </c>
      <c r="N32" s="6" t="n">
        <v>3424803</v>
      </c>
      <c r="S32" s="6" t="n">
        <v>3424803</v>
      </c>
    </row>
    <row r="33" spans="1:20">
      <c r="A33" s="4" t="s">
        <v>170</v>
      </c>
      <c r="N33" s="4" t="s">
        <v>532</v>
      </c>
    </row>
    <row r="34" spans="1:20">
      <c r="A34" s="4" t="s">
        <v>527</v>
      </c>
      <c r="D34" s="10" t="n">
        <v>0.54687</v>
      </c>
      <c r="E34" s="10" t="n">
        <v>0.54687</v>
      </c>
      <c r="L34" s="10" t="n">
        <v>0.54687</v>
      </c>
      <c r="M34" s="10" t="n">
        <v>0.54687</v>
      </c>
    </row>
    <row r="35" spans="1:20">
      <c r="A35" s="4" t="s">
        <v>528</v>
      </c>
      <c r="N35" s="5" t="n">
        <v>3746</v>
      </c>
      <c r="P35" s="6" t="n">
        <v>3746</v>
      </c>
    </row>
    <row r="36" spans="1:20">
      <c r="A36" s="4" t="s">
        <v>81</v>
      </c>
    </row>
    <row r="37" spans="1:20">
      <c r="A37" s="4" t="s">
        <v>77</v>
      </c>
      <c r="F37" s="6" t="n">
        <v>4600000</v>
      </c>
      <c r="N37" s="6" t="n">
        <v>4600000</v>
      </c>
      <c r="S37" s="6" t="n">
        <v>4600000</v>
      </c>
      <c r="T37" s="6" t="n">
        <v>4600000</v>
      </c>
    </row>
    <row r="38" spans="1:20">
      <c r="A38" s="4" t="s">
        <v>70</v>
      </c>
      <c r="T38" s="5" t="n">
        <v>1</v>
      </c>
    </row>
    <row r="39" spans="1:20">
      <c r="A39" s="4" t="s">
        <v>527</v>
      </c>
      <c r="D39" s="10" t="n">
        <v>0.57812</v>
      </c>
      <c r="L39" s="10" t="n">
        <v>0.57812</v>
      </c>
    </row>
    <row r="40" spans="1:20">
      <c r="A40" s="4" t="s">
        <v>528</v>
      </c>
      <c r="N40" s="5" t="n">
        <v>5319</v>
      </c>
      <c r="P40" s="5" t="n">
        <v>5319</v>
      </c>
    </row>
    <row r="41" spans="1:20">
      <c r="A41" s="4" t="s">
        <v>533</v>
      </c>
    </row>
    <row r="42" spans="1:20">
      <c r="A42" s="4" t="s">
        <v>77</v>
      </c>
      <c r="F42" s="6" t="n">
        <v>6000000</v>
      </c>
      <c r="N42" s="6" t="n">
        <v>6000000</v>
      </c>
      <c r="Q42" s="6" t="n">
        <v>5400000</v>
      </c>
      <c r="S42" s="6" t="n">
        <v>6000000</v>
      </c>
    </row>
    <row r="43" spans="1:20">
      <c r="A43" s="4" t="s">
        <v>70</v>
      </c>
      <c r="Q43" s="5" t="n">
        <v>1</v>
      </c>
    </row>
    <row r="44" spans="1:20">
      <c r="A44" s="4" t="s">
        <v>534</v>
      </c>
      <c r="Q44" s="5" t="n">
        <v>25</v>
      </c>
    </row>
    <row r="45" spans="1:20">
      <c r="A45" s="4" t="s">
        <v>511</v>
      </c>
      <c r="Q45" s="5" t="n">
        <v>130553</v>
      </c>
    </row>
    <row r="46" spans="1:20">
      <c r="A46" s="4" t="s">
        <v>170</v>
      </c>
      <c r="N46" s="4" t="s">
        <v>171</v>
      </c>
    </row>
    <row r="47" spans="1:20">
      <c r="A47" s="4" t="s">
        <v>527</v>
      </c>
      <c r="B47" s="10" t="n">
        <v>0.59375</v>
      </c>
      <c r="H47" s="10" t="n">
        <v>0.59375</v>
      </c>
    </row>
    <row r="48" spans="1:20">
      <c r="A48" s="4" t="s">
        <v>528</v>
      </c>
      <c r="N48" s="5" t="n">
        <v>7125</v>
      </c>
    </row>
    <row r="49" spans="1:20">
      <c r="A49" s="4" t="s">
        <v>535</v>
      </c>
    </row>
    <row r="50" spans="1:20">
      <c r="A50" s="4" t="s">
        <v>153</v>
      </c>
      <c r="N50" s="6" t="n">
        <v>267877</v>
      </c>
      <c r="P50" s="6" t="n">
        <v>1016870</v>
      </c>
    </row>
    <row r="51" spans="1:20">
      <c r="A51" s="4" t="s">
        <v>510</v>
      </c>
      <c r="N51" s="5" t="n">
        <v>871</v>
      </c>
      <c r="P51" s="5" t="n">
        <v>3571</v>
      </c>
    </row>
    <row r="52" spans="1:20">
      <c r="A52" s="4" t="s">
        <v>536</v>
      </c>
    </row>
    <row r="53" spans="1:20">
      <c r="A53" s="4" t="s">
        <v>170</v>
      </c>
      <c r="N53" s="4" t="s">
        <v>171</v>
      </c>
    </row>
    <row r="54" spans="1:20">
      <c r="A54" s="4" t="s">
        <v>537</v>
      </c>
    </row>
    <row r="55" spans="1:20">
      <c r="A55" s="4" t="s">
        <v>538</v>
      </c>
      <c r="N55" s="4" t="s">
        <v>539</v>
      </c>
    </row>
  </sheetData>
  <mergeCells count="7">
    <mergeCell ref="A1:A2"/>
    <mergeCell ref="B1:C1"/>
    <mergeCell ref="D1:E1"/>
    <mergeCell ref="F1:G1"/>
    <mergeCell ref="H1:J1"/>
    <mergeCell ref="K1:M1"/>
    <mergeCell ref="N1:Q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4</v>
      </c>
      <c r="D1" s="2" t="s">
        <v>1</v>
      </c>
    </row>
    <row r="2" spans="1:5">
      <c r="B2" s="2" t="s">
        <v>2</v>
      </c>
      <c r="C2" s="2" t="s">
        <v>85</v>
      </c>
      <c r="D2" s="2" t="s">
        <v>2</v>
      </c>
      <c r="E2" s="2" t="s">
        <v>85</v>
      </c>
    </row>
    <row r="3" spans="1:5">
      <c r="A3" s="3" t="s">
        <v>111</v>
      </c>
    </row>
    <row r="4" spans="1:5">
      <c r="A4" s="4" t="s">
        <v>102</v>
      </c>
      <c r="B4" s="5" t="n">
        <v>-489</v>
      </c>
      <c r="C4" s="5" t="n">
        <v>-10536</v>
      </c>
      <c r="D4" s="5" t="n">
        <v>10431</v>
      </c>
      <c r="E4" s="5" t="n">
        <v>-22901</v>
      </c>
    </row>
    <row r="5" spans="1:5">
      <c r="A5" s="3" t="s">
        <v>112</v>
      </c>
    </row>
    <row r="6" spans="1:5">
      <c r="A6" s="4" t="s">
        <v>113</v>
      </c>
      <c r="B6" s="6" t="n">
        <v>-5839</v>
      </c>
      <c r="C6" s="6" t="n">
        <v>1808</v>
      </c>
      <c r="D6" s="6" t="n">
        <v>-9490</v>
      </c>
      <c r="E6" s="6" t="n">
        <v>786</v>
      </c>
    </row>
    <row r="7" spans="1:5">
      <c r="A7" s="4" t="s">
        <v>114</v>
      </c>
      <c r="B7" s="6" t="n">
        <v>-6328</v>
      </c>
      <c r="C7" s="6" t="n">
        <v>-8728</v>
      </c>
      <c r="D7" s="6" t="n">
        <v>941</v>
      </c>
      <c r="E7" s="6" t="n">
        <v>-22115</v>
      </c>
    </row>
    <row r="8" spans="1:5">
      <c r="A8" s="4" t="s">
        <v>115</v>
      </c>
      <c r="B8" s="6" t="n">
        <v>794</v>
      </c>
      <c r="C8" s="6" t="n">
        <v>983</v>
      </c>
      <c r="D8" s="6" t="n">
        <v>1106</v>
      </c>
      <c r="E8" s="6" t="n">
        <v>1433</v>
      </c>
    </row>
    <row r="9" spans="1:5">
      <c r="A9" s="4" t="s">
        <v>116</v>
      </c>
      <c r="B9" s="5" t="n">
        <v>-5534</v>
      </c>
      <c r="C9" s="5" t="n">
        <v>-7745</v>
      </c>
      <c r="D9" s="5" t="n">
        <v>2047</v>
      </c>
      <c r="E9" s="5" t="n">
        <v>-206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84</v>
      </c>
      <c r="D1" s="2" t="s">
        <v>1</v>
      </c>
    </row>
    <row r="2" spans="1:5">
      <c r="B2" s="2" t="s">
        <v>2</v>
      </c>
      <c r="C2" s="2" t="s">
        <v>85</v>
      </c>
      <c r="D2" s="2" t="s">
        <v>2</v>
      </c>
      <c r="E2" s="2" t="s">
        <v>85</v>
      </c>
    </row>
    <row r="3" spans="1:5">
      <c r="A3" s="3" t="s">
        <v>231</v>
      </c>
    </row>
    <row r="4" spans="1:5">
      <c r="A4" s="4" t="s">
        <v>541</v>
      </c>
      <c r="B4" s="5" t="n">
        <v>-5839</v>
      </c>
      <c r="C4" s="5" t="n">
        <v>1808</v>
      </c>
      <c r="D4" s="5" t="n">
        <v>-9490</v>
      </c>
      <c r="E4" s="5" t="n">
        <v>7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84</v>
      </c>
      <c r="D1" s="2" t="s">
        <v>1</v>
      </c>
    </row>
    <row r="2" spans="1:5">
      <c r="B2" s="2" t="s">
        <v>2</v>
      </c>
      <c r="C2" s="2" t="s">
        <v>85</v>
      </c>
      <c r="D2" s="2" t="s">
        <v>2</v>
      </c>
      <c r="E2" s="2" t="s">
        <v>85</v>
      </c>
    </row>
    <row r="3" spans="1:5">
      <c r="A3" s="3" t="s">
        <v>543</v>
      </c>
    </row>
    <row r="4" spans="1:5">
      <c r="A4" s="4" t="s">
        <v>104</v>
      </c>
      <c r="B4" s="5" t="n">
        <v>305</v>
      </c>
      <c r="C4" s="5" t="n">
        <v>-9553</v>
      </c>
      <c r="D4" s="5" t="n">
        <v>11537</v>
      </c>
      <c r="E4" s="5" t="n">
        <v>-21468</v>
      </c>
    </row>
    <row r="5" spans="1:5">
      <c r="A5" s="4" t="s">
        <v>544</v>
      </c>
      <c r="B5" s="6" t="n">
        <v>-1000</v>
      </c>
      <c r="C5" s="6" t="n">
        <v>-1000</v>
      </c>
      <c r="D5" s="6" t="n">
        <v>-2000</v>
      </c>
      <c r="E5" s="6" t="n">
        <v>-2000</v>
      </c>
    </row>
    <row r="6" spans="1:5">
      <c r="A6" s="4" t="s">
        <v>545</v>
      </c>
      <c r="B6" s="6" t="n">
        <v>-1109</v>
      </c>
      <c r="C6" s="6" t="n">
        <v>-1109</v>
      </c>
      <c r="D6" s="6" t="n">
        <v>-2218</v>
      </c>
      <c r="E6" s="6" t="n">
        <v>-2219</v>
      </c>
    </row>
    <row r="7" spans="1:5">
      <c r="A7" s="4" t="s">
        <v>546</v>
      </c>
      <c r="B7" s="6" t="n">
        <v>-1874</v>
      </c>
      <c r="C7" s="6" t="n">
        <v>-1874</v>
      </c>
      <c r="D7" s="6" t="n">
        <v>-3746</v>
      </c>
      <c r="E7" s="6" t="n">
        <v>-3746</v>
      </c>
    </row>
    <row r="8" spans="1:5">
      <c r="A8" s="4" t="s">
        <v>547</v>
      </c>
      <c r="B8" s="6" t="n">
        <v>-2659</v>
      </c>
      <c r="C8" s="6" t="n">
        <v>-2659</v>
      </c>
      <c r="D8" s="6" t="n">
        <v>-5319</v>
      </c>
      <c r="E8" s="6" t="n">
        <v>-5319</v>
      </c>
    </row>
    <row r="9" spans="1:5">
      <c r="A9" s="4" t="s">
        <v>548</v>
      </c>
      <c r="B9" s="6" t="n">
        <v>-3562</v>
      </c>
      <c r="C9" s="6" t="n">
        <v>-71</v>
      </c>
      <c r="D9" s="6" t="n">
        <v>-7125</v>
      </c>
      <c r="E9" s="6" t="n">
        <v>-71</v>
      </c>
    </row>
    <row r="10" spans="1:5">
      <c r="A10" s="4" t="s">
        <v>106</v>
      </c>
      <c r="B10" s="6" t="n">
        <v>-2750</v>
      </c>
      <c r="C10" s="6" t="n">
        <v>0</v>
      </c>
      <c r="D10" s="6" t="n">
        <v>-2750</v>
      </c>
      <c r="E10" s="6" t="n">
        <v>0</v>
      </c>
    </row>
    <row r="11" spans="1:5">
      <c r="A11" s="4" t="s">
        <v>107</v>
      </c>
      <c r="B11" s="5" t="n">
        <v>-12649</v>
      </c>
      <c r="C11" s="5" t="n">
        <v>-16266</v>
      </c>
      <c r="D11" s="5" t="n">
        <v>-11621</v>
      </c>
      <c r="E11" s="5" t="n">
        <v>-34823</v>
      </c>
    </row>
    <row r="12" spans="1:5">
      <c r="A12" s="3" t="s">
        <v>549</v>
      </c>
    </row>
    <row r="13" spans="1:5">
      <c r="A13" s="4" t="s">
        <v>550</v>
      </c>
      <c r="B13" s="6" t="n">
        <v>87751969</v>
      </c>
      <c r="C13" s="6" t="n">
        <v>86942159</v>
      </c>
      <c r="D13" s="6" t="n">
        <v>87678714</v>
      </c>
      <c r="E13" s="6" t="n">
        <v>86634907</v>
      </c>
    </row>
    <row r="14" spans="1:5">
      <c r="A14" s="4" t="s">
        <v>551</v>
      </c>
      <c r="B14" s="7" t="n">
        <v>-0.14</v>
      </c>
      <c r="C14" s="7" t="n">
        <v>-0.19</v>
      </c>
      <c r="D14" s="7" t="n">
        <v>-0.13</v>
      </c>
      <c r="E14" s="7" t="n">
        <v>-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52</v>
      </c>
      <c r="B1" s="2" t="s">
        <v>296</v>
      </c>
    </row>
    <row r="2" spans="1:2">
      <c r="A2" s="3" t="s">
        <v>268</v>
      </c>
    </row>
    <row r="3" spans="1:2">
      <c r="A3" s="4" t="s">
        <v>331</v>
      </c>
      <c r="B3" s="5" t="n">
        <v>166420</v>
      </c>
    </row>
    <row r="4" spans="1:2">
      <c r="A4" s="4" t="s">
        <v>298</v>
      </c>
      <c r="B4" s="6" t="n">
        <v>265153</v>
      </c>
    </row>
    <row r="5" spans="1:2">
      <c r="A5" s="4" t="s">
        <v>299</v>
      </c>
      <c r="B5" s="6" t="n">
        <v>202036</v>
      </c>
    </row>
    <row r="6" spans="1:2">
      <c r="A6" s="4" t="s">
        <v>300</v>
      </c>
      <c r="B6" s="6" t="n">
        <v>133119</v>
      </c>
    </row>
    <row r="7" spans="1:2">
      <c r="A7" s="4" t="s">
        <v>553</v>
      </c>
      <c r="B7" s="6" t="n">
        <v>307009</v>
      </c>
    </row>
    <row r="8" spans="1:2">
      <c r="A8" s="4" t="s">
        <v>554</v>
      </c>
      <c r="B8" s="5" t="n">
        <v>10737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296</v>
      </c>
    </row>
    <row r="2" spans="1:2">
      <c r="A2" s="3" t="s">
        <v>556</v>
      </c>
    </row>
    <row r="3" spans="1:2">
      <c r="A3" s="4" t="s">
        <v>557</v>
      </c>
      <c r="B3" s="6" t="n">
        <v>4</v>
      </c>
    </row>
    <row r="4" spans="1:2">
      <c r="A4" s="3" t="s">
        <v>558</v>
      </c>
    </row>
    <row r="5" spans="1:2">
      <c r="A5" s="4" t="s">
        <v>559</v>
      </c>
      <c r="B5" s="5" t="n">
        <v>242136</v>
      </c>
    </row>
    <row r="6" spans="1:2">
      <c r="A6" s="4" t="s">
        <v>560</v>
      </c>
      <c r="B6" s="6" t="n">
        <v>55224</v>
      </c>
    </row>
    <row r="7" spans="1:2">
      <c r="A7" s="4" t="s">
        <v>561</v>
      </c>
      <c r="B7" s="6" t="n">
        <v>140865</v>
      </c>
    </row>
    <row r="8" spans="1:2">
      <c r="A8" s="4" t="s">
        <v>562</v>
      </c>
      <c r="B8" s="5" t="n">
        <v>1960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63</v>
      </c>
      <c r="B1" s="2" t="s">
        <v>2</v>
      </c>
      <c r="C1" s="2" t="s">
        <v>21</v>
      </c>
      <c r="D1" s="2" t="s">
        <v>85</v>
      </c>
    </row>
    <row r="2" spans="1:4">
      <c r="A2" s="3" t="s">
        <v>240</v>
      </c>
    </row>
    <row r="3" spans="1:4">
      <c r="A3" s="4" t="s">
        <v>564</v>
      </c>
      <c r="B3" s="5" t="n">
        <v>182929</v>
      </c>
      <c r="C3" s="5" t="n">
        <v>204763</v>
      </c>
      <c r="D3" s="5" t="n">
        <v>272501</v>
      </c>
    </row>
    <row r="4" spans="1:4">
      <c r="A4" s="4" t="s">
        <v>565</v>
      </c>
      <c r="B4" s="6" t="n">
        <v>9657</v>
      </c>
      <c r="C4" s="6" t="n">
        <v>15763</v>
      </c>
      <c r="D4" s="5" t="n">
        <v>9924</v>
      </c>
    </row>
    <row r="5" spans="1:4">
      <c r="A5" s="4" t="s">
        <v>566</v>
      </c>
      <c r="B5" s="6" t="n">
        <v>1000</v>
      </c>
      <c r="C5" s="6" t="n">
        <v>1000</v>
      </c>
    </row>
    <row r="6" spans="1:4">
      <c r="A6" s="4" t="s">
        <v>567</v>
      </c>
      <c r="B6" s="6" t="n">
        <v>-50000</v>
      </c>
      <c r="C6" s="6" t="n">
        <v>0</v>
      </c>
    </row>
    <row r="7" spans="1:4">
      <c r="A7" s="4" t="s">
        <v>568</v>
      </c>
      <c r="B7" s="6" t="n">
        <v>-1542660</v>
      </c>
      <c r="C7" s="6" t="n">
        <v>-1607122</v>
      </c>
    </row>
    <row r="8" spans="1:4">
      <c r="A8" s="4" t="s">
        <v>569</v>
      </c>
      <c r="B8" s="6" t="n">
        <v>182929</v>
      </c>
      <c r="C8" s="6" t="n">
        <v>204763</v>
      </c>
    </row>
    <row r="9" spans="1:4">
      <c r="A9" s="4" t="s">
        <v>570</v>
      </c>
      <c r="B9" s="6" t="n">
        <v>9657</v>
      </c>
      <c r="C9" s="6" t="n">
        <v>15763</v>
      </c>
    </row>
    <row r="10" spans="1:4">
      <c r="A10" s="4" t="s">
        <v>571</v>
      </c>
      <c r="B10" s="6" t="n">
        <v>1000</v>
      </c>
      <c r="C10" s="6" t="n">
        <v>1000</v>
      </c>
    </row>
    <row r="11" spans="1:4">
      <c r="A11" s="4" t="s">
        <v>572</v>
      </c>
      <c r="B11" s="6" t="n">
        <v>-50000</v>
      </c>
      <c r="C11" s="6" t="n">
        <v>0</v>
      </c>
    </row>
    <row r="12" spans="1:4">
      <c r="A12" s="4" t="s">
        <v>573</v>
      </c>
      <c r="B12" s="5" t="n">
        <v>-1542660</v>
      </c>
      <c r="C12" s="5" t="n">
        <v>-16071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1</v>
      </c>
    </row>
    <row r="2" spans="1:3">
      <c r="A2" s="3" t="s">
        <v>575</v>
      </c>
    </row>
    <row r="3" spans="1:3">
      <c r="A3" s="4" t="s">
        <v>576</v>
      </c>
      <c r="B3" s="5" t="n">
        <v>321</v>
      </c>
      <c r="C3" s="5" t="n">
        <v>350</v>
      </c>
    </row>
    <row r="4" spans="1:3">
      <c r="A4" s="4" t="s">
        <v>577</v>
      </c>
      <c r="B4" s="6" t="n">
        <v>17917</v>
      </c>
      <c r="C4" s="6" t="n">
        <v>9010</v>
      </c>
    </row>
    <row r="5" spans="1:3">
      <c r="A5" s="3" t="s">
        <v>578</v>
      </c>
    </row>
    <row r="6" spans="1:3">
      <c r="A6" s="4" t="s">
        <v>579</v>
      </c>
      <c r="B6" s="6" t="n">
        <v>15655</v>
      </c>
      <c r="C6" s="6" t="n">
        <v>8962</v>
      </c>
    </row>
    <row r="7" spans="1:3">
      <c r="A7" s="4" t="s">
        <v>580</v>
      </c>
    </row>
    <row r="8" spans="1:3">
      <c r="A8" s="3" t="s">
        <v>581</v>
      </c>
    </row>
    <row r="9" spans="1:3">
      <c r="A9" s="4" t="s">
        <v>582</v>
      </c>
      <c r="B9" s="6" t="n">
        <v>0</v>
      </c>
      <c r="C9" s="6" t="n">
        <v>0</v>
      </c>
    </row>
    <row r="10" spans="1:3">
      <c r="A10" s="4" t="s">
        <v>583</v>
      </c>
      <c r="B10" s="6" t="n">
        <v>14566</v>
      </c>
      <c r="C10" s="6" t="n">
        <v>5000</v>
      </c>
    </row>
    <row r="11" spans="1:3">
      <c r="A11" s="4" t="s">
        <v>584</v>
      </c>
    </row>
    <row r="12" spans="1:3">
      <c r="A12" s="3" t="s">
        <v>578</v>
      </c>
    </row>
    <row r="13" spans="1:3">
      <c r="A13" s="4" t="s">
        <v>585</v>
      </c>
      <c r="B13" s="6" t="n">
        <v>0</v>
      </c>
      <c r="C13" s="6" t="n">
        <v>0</v>
      </c>
    </row>
    <row r="14" spans="1:3">
      <c r="A14" s="4" t="s">
        <v>586</v>
      </c>
      <c r="B14" s="6" t="n">
        <v>1367</v>
      </c>
      <c r="C14" s="6" t="n">
        <v>30</v>
      </c>
    </row>
    <row r="15" spans="1:3">
      <c r="A15" s="4" t="s">
        <v>587</v>
      </c>
    </row>
    <row r="16" spans="1:3">
      <c r="A16" s="3" t="s">
        <v>578</v>
      </c>
    </row>
    <row r="17" spans="1:3">
      <c r="A17" s="4" t="s">
        <v>588</v>
      </c>
      <c r="B17" s="6" t="n">
        <v>0</v>
      </c>
      <c r="C17" s="6" t="n">
        <v>0</v>
      </c>
    </row>
    <row r="18" spans="1:3">
      <c r="A18" s="4" t="s">
        <v>579</v>
      </c>
      <c r="B18" s="6" t="n">
        <v>13199</v>
      </c>
      <c r="C18" s="6" t="n">
        <v>4970</v>
      </c>
    </row>
    <row r="19" spans="1:3">
      <c r="A19" s="4" t="s">
        <v>589</v>
      </c>
    </row>
    <row r="20" spans="1:3">
      <c r="A20" s="3" t="s">
        <v>590</v>
      </c>
    </row>
    <row r="21" spans="1:3">
      <c r="A21" s="4" t="s">
        <v>582</v>
      </c>
      <c r="B21" s="6" t="n">
        <v>321</v>
      </c>
      <c r="C21" s="6" t="n">
        <v>350</v>
      </c>
    </row>
    <row r="22" spans="1:3">
      <c r="A22" s="4" t="s">
        <v>583</v>
      </c>
      <c r="B22" s="6" t="n">
        <v>3351</v>
      </c>
      <c r="C22" s="6" t="n">
        <v>4010</v>
      </c>
    </row>
    <row r="23" spans="1:3">
      <c r="A23" s="4" t="s">
        <v>591</v>
      </c>
    </row>
    <row r="24" spans="1:3">
      <c r="A24" s="3" t="s">
        <v>578</v>
      </c>
    </row>
    <row r="25" spans="1:3">
      <c r="A25" s="4" t="s">
        <v>585</v>
      </c>
      <c r="B25" s="6" t="n">
        <v>0</v>
      </c>
      <c r="C25" s="6" t="n">
        <v>0</v>
      </c>
    </row>
    <row r="26" spans="1:3">
      <c r="A26" s="4" t="s">
        <v>586</v>
      </c>
      <c r="B26" s="6" t="n">
        <v>203</v>
      </c>
      <c r="C26" s="6" t="n">
        <v>18</v>
      </c>
    </row>
    <row r="27" spans="1:3">
      <c r="A27" s="4" t="s">
        <v>592</v>
      </c>
    </row>
    <row r="28" spans="1:3">
      <c r="A28" s="3" t="s">
        <v>578</v>
      </c>
    </row>
    <row r="29" spans="1:3">
      <c r="A29" s="4" t="s">
        <v>588</v>
      </c>
      <c r="B29" s="6" t="n">
        <v>21</v>
      </c>
      <c r="C29" s="6" t="n">
        <v>0</v>
      </c>
    </row>
    <row r="30" spans="1:3">
      <c r="A30" s="4" t="s">
        <v>579</v>
      </c>
      <c r="B30" s="6" t="n">
        <v>0</v>
      </c>
      <c r="C30" s="6" t="n">
        <v>20</v>
      </c>
    </row>
    <row r="31" spans="1:3">
      <c r="A31" s="4" t="s">
        <v>593</v>
      </c>
    </row>
    <row r="32" spans="1:3">
      <c r="A32" s="3" t="s">
        <v>578</v>
      </c>
    </row>
    <row r="33" spans="1:3">
      <c r="A33" s="4" t="s">
        <v>585</v>
      </c>
      <c r="B33" s="6" t="n">
        <v>0</v>
      </c>
      <c r="C33" s="6" t="n">
        <v>0</v>
      </c>
    </row>
    <row r="34" spans="1:3">
      <c r="A34" s="4" t="s">
        <v>586</v>
      </c>
      <c r="B34" s="6" t="n">
        <v>692</v>
      </c>
      <c r="C34" s="6" t="n">
        <v>0</v>
      </c>
    </row>
    <row r="35" spans="1:3">
      <c r="A35" s="4" t="s">
        <v>594</v>
      </c>
    </row>
    <row r="36" spans="1:3">
      <c r="A36" s="3" t="s">
        <v>578</v>
      </c>
    </row>
    <row r="37" spans="1:3">
      <c r="A37" s="4" t="s">
        <v>588</v>
      </c>
      <c r="B37" s="6" t="n">
        <v>49</v>
      </c>
      <c r="C37" s="6" t="n">
        <v>0</v>
      </c>
    </row>
    <row r="38" spans="1:3">
      <c r="A38" s="4" t="s">
        <v>579</v>
      </c>
      <c r="B38" s="6" t="n">
        <v>2456</v>
      </c>
      <c r="C38" s="6" t="n">
        <v>3972</v>
      </c>
    </row>
    <row r="39" spans="1:3">
      <c r="A39" s="4" t="s">
        <v>595</v>
      </c>
    </row>
    <row r="40" spans="1:3">
      <c r="A40" s="3" t="s">
        <v>578</v>
      </c>
    </row>
    <row r="41" spans="1:3">
      <c r="A41" s="4" t="s">
        <v>585</v>
      </c>
      <c r="B41" s="6" t="n">
        <v>176</v>
      </c>
      <c r="C41" s="6" t="n">
        <v>217</v>
      </c>
    </row>
    <row r="42" spans="1:3">
      <c r="A42" s="4" t="s">
        <v>586</v>
      </c>
      <c r="B42" s="6" t="n">
        <v>0</v>
      </c>
      <c r="C42" s="6" t="n">
        <v>0</v>
      </c>
    </row>
    <row r="43" spans="1:3">
      <c r="A43" s="4" t="s">
        <v>596</v>
      </c>
    </row>
    <row r="44" spans="1:3">
      <c r="A44" s="3" t="s">
        <v>578</v>
      </c>
    </row>
    <row r="45" spans="1:3">
      <c r="A45" s="4" t="s">
        <v>588</v>
      </c>
      <c r="B45" s="6" t="n">
        <v>75</v>
      </c>
      <c r="C45" s="6" t="n">
        <v>133</v>
      </c>
    </row>
    <row r="46" spans="1:3">
      <c r="A46" s="4" t="s">
        <v>579</v>
      </c>
      <c r="B46" s="5" t="n">
        <v>0</v>
      </c>
      <c r="C4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84</v>
      </c>
      <c r="D1" s="2" t="s">
        <v>1</v>
      </c>
    </row>
    <row r="2" spans="1:5">
      <c r="B2" s="2" t="s">
        <v>2</v>
      </c>
      <c r="C2" s="2" t="s">
        <v>85</v>
      </c>
      <c r="D2" s="2" t="s">
        <v>2</v>
      </c>
      <c r="E2" s="2" t="s">
        <v>85</v>
      </c>
    </row>
    <row r="3" spans="1:5">
      <c r="A3" s="3" t="s">
        <v>598</v>
      </c>
    </row>
    <row r="4" spans="1:5">
      <c r="A4" s="4" t="s">
        <v>118</v>
      </c>
      <c r="B4" s="5" t="n">
        <v>-5839</v>
      </c>
      <c r="C4" s="5" t="n">
        <v>1808</v>
      </c>
      <c r="D4" s="5" t="n">
        <v>-9490</v>
      </c>
      <c r="E4" s="5" t="n">
        <v>786</v>
      </c>
    </row>
    <row r="5" spans="1:5">
      <c r="A5" s="4" t="s">
        <v>599</v>
      </c>
    </row>
    <row r="6" spans="1:5">
      <c r="A6" s="3" t="s">
        <v>598</v>
      </c>
    </row>
    <row r="7" spans="1:5">
      <c r="A7" s="4" t="s">
        <v>600</v>
      </c>
      <c r="B7" s="6" t="n">
        <v>-5886</v>
      </c>
      <c r="C7" s="6" t="n">
        <v>1604</v>
      </c>
      <c r="D7" s="6" t="n">
        <v>-9623</v>
      </c>
      <c r="E7" s="6" t="n">
        <v>83</v>
      </c>
    </row>
    <row r="8" spans="1:5">
      <c r="A8" s="4" t="s">
        <v>118</v>
      </c>
      <c r="B8" s="5" t="n">
        <v>-5886</v>
      </c>
      <c r="C8" s="5" t="n">
        <v>1604</v>
      </c>
      <c r="D8" s="5" t="n">
        <v>-9623</v>
      </c>
      <c r="E8" s="5" t="n">
        <v>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84</v>
      </c>
      <c r="D1" s="2" t="s">
        <v>1</v>
      </c>
    </row>
    <row r="2" spans="1:5">
      <c r="B2" s="2" t="s">
        <v>2</v>
      </c>
      <c r="C2" s="2" t="s">
        <v>85</v>
      </c>
      <c r="D2" s="2" t="s">
        <v>2</v>
      </c>
      <c r="E2" s="2" t="s">
        <v>85</v>
      </c>
    </row>
    <row r="3" spans="1:5">
      <c r="A3" s="3" t="s">
        <v>602</v>
      </c>
    </row>
    <row r="4" spans="1:5">
      <c r="A4" s="4" t="s">
        <v>118</v>
      </c>
      <c r="B4" s="5" t="n">
        <v>-47</v>
      </c>
      <c r="C4" s="5" t="n">
        <v>-204</v>
      </c>
      <c r="D4" s="5" t="n">
        <v>-133</v>
      </c>
      <c r="E4" s="5" t="n">
        <v>-703</v>
      </c>
    </row>
    <row r="5" spans="1:5">
      <c r="A5" s="4" t="s">
        <v>603</v>
      </c>
    </row>
    <row r="6" spans="1:5">
      <c r="A6" s="3" t="s">
        <v>602</v>
      </c>
    </row>
    <row r="7" spans="1:5">
      <c r="A7" s="4" t="s">
        <v>600</v>
      </c>
      <c r="B7" s="6" t="n">
        <v>-47</v>
      </c>
      <c r="C7" s="6" t="n">
        <v>-47</v>
      </c>
      <c r="D7" s="6" t="n">
        <v>-94</v>
      </c>
      <c r="E7" s="6" t="n">
        <v>-94</v>
      </c>
    </row>
    <row r="8" spans="1:5">
      <c r="A8" s="4" t="s">
        <v>604</v>
      </c>
    </row>
    <row r="9" spans="1:5">
      <c r="A9" s="3" t="s">
        <v>602</v>
      </c>
    </row>
    <row r="10" spans="1:5">
      <c r="A10" s="4" t="s">
        <v>600</v>
      </c>
      <c r="B10" s="5" t="n">
        <v>0</v>
      </c>
      <c r="C10" s="5" t="n">
        <v>-157</v>
      </c>
      <c r="D10" s="5" t="n">
        <v>-39</v>
      </c>
      <c r="E10" s="5" t="n">
        <v>-6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84</v>
      </c>
      <c r="D1" s="2" t="s">
        <v>1</v>
      </c>
    </row>
    <row r="2" spans="1:5">
      <c r="B2" s="2" t="s">
        <v>2</v>
      </c>
      <c r="C2" s="2" t="s">
        <v>85</v>
      </c>
      <c r="D2" s="2" t="s">
        <v>2</v>
      </c>
      <c r="E2" s="2" t="s">
        <v>85</v>
      </c>
    </row>
    <row r="3" spans="1:5">
      <c r="A3" s="3" t="s">
        <v>602</v>
      </c>
    </row>
    <row r="4" spans="1:5">
      <c r="A4" s="4" t="s">
        <v>118</v>
      </c>
      <c r="B4" s="5" t="n">
        <v>-2294</v>
      </c>
      <c r="C4" s="5" t="n">
        <v>5131</v>
      </c>
      <c r="D4" s="5" t="n">
        <v>-34</v>
      </c>
      <c r="E4" s="5" t="n">
        <v>4720</v>
      </c>
    </row>
    <row r="5" spans="1:5">
      <c r="A5" s="4" t="s">
        <v>604</v>
      </c>
    </row>
    <row r="6" spans="1:5">
      <c r="A6" s="3" t="s">
        <v>602</v>
      </c>
    </row>
    <row r="7" spans="1:5">
      <c r="A7" s="4" t="s">
        <v>600</v>
      </c>
      <c r="B7" s="6" t="n">
        <v>-123</v>
      </c>
      <c r="C7" s="6" t="n">
        <v>0</v>
      </c>
      <c r="D7" s="6" t="n">
        <v>-143</v>
      </c>
      <c r="E7" s="6" t="n">
        <v>0</v>
      </c>
    </row>
    <row r="8" spans="1:5">
      <c r="A8" s="4" t="s">
        <v>606</v>
      </c>
      <c r="B8" s="6" t="n">
        <v>-1626</v>
      </c>
      <c r="C8" s="6" t="n">
        <v>5056</v>
      </c>
      <c r="D8" s="6" t="n">
        <v>874</v>
      </c>
      <c r="E8" s="6" t="n">
        <v>4614</v>
      </c>
    </row>
    <row r="9" spans="1:5">
      <c r="A9" s="4" t="s">
        <v>607</v>
      </c>
      <c r="B9" s="5" t="n">
        <v>-545</v>
      </c>
      <c r="C9" s="5" t="n">
        <v>75</v>
      </c>
      <c r="D9" s="5" t="n">
        <v>-765</v>
      </c>
      <c r="E9" s="5" t="n">
        <v>1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1</v>
      </c>
    </row>
    <row r="2" spans="1:3">
      <c r="A2" s="3" t="s">
        <v>609</v>
      </c>
    </row>
    <row r="3" spans="1:3">
      <c r="A3" s="4" t="s">
        <v>600</v>
      </c>
      <c r="B3" s="5" t="n">
        <v>-14748</v>
      </c>
      <c r="C3" s="5" t="n">
        <v>-5038</v>
      </c>
    </row>
    <row r="4" spans="1:3">
      <c r="A4" s="4" t="s">
        <v>606</v>
      </c>
      <c r="B4" s="6" t="n">
        <v>-3099</v>
      </c>
      <c r="C4" s="6" t="n">
        <v>-3972</v>
      </c>
    </row>
    <row r="5" spans="1:3">
      <c r="A5" s="4" t="s">
        <v>607</v>
      </c>
      <c r="B5" s="6" t="n">
        <v>251</v>
      </c>
      <c r="C5" s="6" t="n">
        <v>350</v>
      </c>
    </row>
    <row r="6" spans="1:3">
      <c r="A6" s="4" t="s">
        <v>118</v>
      </c>
      <c r="B6" s="5" t="n">
        <v>-17596</v>
      </c>
      <c r="C6" s="5" t="n">
        <v>8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L27"/>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15"/>
    <col customWidth="1" max="7" min="7" width="18"/>
    <col customWidth="1" max="8" min="8" width="46"/>
    <col customWidth="1" max="9" min="9" width="33"/>
    <col customWidth="1" max="10" min="10" width="25"/>
    <col customWidth="1" max="11" min="11" width="19"/>
    <col customWidth="1" max="12" min="12" width="36"/>
    <col customWidth="1" max="13" min="13" width="51"/>
    <col customWidth="1" max="14" min="14" width="15"/>
    <col customWidth="1" max="15" min="15" width="32"/>
    <col customWidth="1" max="16" min="16" width="47"/>
    <col customWidth="1" max="17" min="17" width="26"/>
    <col customWidth="1" max="18" min="18" width="43"/>
    <col customWidth="1" max="19" min="19" width="58"/>
    <col customWidth="1" max="20" min="20" width="26"/>
    <col customWidth="1" max="21" min="21" width="43"/>
    <col customWidth="1" max="22" min="22" width="58"/>
    <col customWidth="1" max="23" min="23" width="26"/>
    <col customWidth="1" max="24" min="24" width="43"/>
    <col customWidth="1" max="25" min="25" width="58"/>
    <col customWidth="1" max="26" min="26" width="14"/>
    <col customWidth="1" max="27" min="27" width="40"/>
    <col customWidth="1" max="28" min="28" width="28"/>
    <col customWidth="1" max="29" min="29" width="31"/>
    <col customWidth="1" max="30" min="30" width="46"/>
    <col customWidth="1" max="31" min="31" width="26"/>
    <col customWidth="1" max="32" min="32" width="43"/>
    <col customWidth="1" max="33" min="33" width="58"/>
    <col customWidth="1" max="34" min="34" width="26"/>
    <col customWidth="1" max="35" min="35" width="42"/>
    <col customWidth="1" max="36" min="36" width="52"/>
    <col customWidth="1" max="37" min="37" width="43"/>
    <col customWidth="1" max="38" min="38" width="58"/>
  </cols>
  <sheetData>
    <row r="1" spans="1:38">
      <c r="A1" s="1" t="s">
        <v>117</v>
      </c>
      <c r="B1" s="2" t="s">
        <v>118</v>
      </c>
      <c r="C1" s="2" t="s">
        <v>119</v>
      </c>
      <c r="D1" s="2" t="s">
        <v>120</v>
      </c>
      <c r="E1" s="2" t="s">
        <v>121</v>
      </c>
      <c r="F1" s="2" t="s">
        <v>122</v>
      </c>
      <c r="G1" s="2" t="s">
        <v>123</v>
      </c>
      <c r="H1" s="2" t="s">
        <v>124</v>
      </c>
      <c r="I1" s="2" t="s">
        <v>125</v>
      </c>
      <c r="J1" s="2" t="s">
        <v>66</v>
      </c>
      <c r="K1" s="2" t="s">
        <v>126</v>
      </c>
      <c r="L1" s="2" t="s">
        <v>127</v>
      </c>
      <c r="M1" s="2" t="s">
        <v>128</v>
      </c>
      <c r="N1" s="2" t="s">
        <v>129</v>
      </c>
      <c r="O1" s="2" t="s">
        <v>130</v>
      </c>
      <c r="P1" s="2" t="s">
        <v>131</v>
      </c>
      <c r="Q1" s="2" t="s">
        <v>76</v>
      </c>
      <c r="R1" s="2" t="s">
        <v>132</v>
      </c>
      <c r="S1" s="2" t="s">
        <v>133</v>
      </c>
      <c r="T1" s="2" t="s">
        <v>79</v>
      </c>
      <c r="U1" s="2" t="s">
        <v>134</v>
      </c>
      <c r="V1" s="2" t="s">
        <v>135</v>
      </c>
      <c r="W1" s="2" t="s">
        <v>80</v>
      </c>
      <c r="X1" s="2" t="s">
        <v>136</v>
      </c>
      <c r="Y1" s="2" t="s">
        <v>137</v>
      </c>
      <c r="Z1" s="2" t="s">
        <v>120</v>
      </c>
      <c r="AA1" s="2" t="s">
        <v>138</v>
      </c>
      <c r="AB1" s="2" t="s">
        <v>139</v>
      </c>
      <c r="AC1" s="2" t="s">
        <v>140</v>
      </c>
      <c r="AD1" s="2" t="s">
        <v>141</v>
      </c>
      <c r="AE1" s="2" t="s">
        <v>81</v>
      </c>
      <c r="AF1" s="2" t="s">
        <v>142</v>
      </c>
      <c r="AG1" s="2" t="s">
        <v>143</v>
      </c>
      <c r="AH1" s="2" t="s">
        <v>82</v>
      </c>
      <c r="AI1" s="2" t="s">
        <v>144</v>
      </c>
      <c r="AJ1" s="2" t="s">
        <v>145</v>
      </c>
      <c r="AK1" s="2" t="s">
        <v>146</v>
      </c>
      <c r="AL1" s="2" t="s">
        <v>147</v>
      </c>
    </row>
    <row r="2" spans="1:38">
      <c r="A2" s="4" t="s">
        <v>148</v>
      </c>
      <c r="B2" s="5" t="n">
        <v>1508138</v>
      </c>
      <c r="C2" s="5" t="n">
        <v>12025</v>
      </c>
      <c r="D2" s="5" t="n">
        <v>87339</v>
      </c>
      <c r="E2" s="5" t="n">
        <v>857998</v>
      </c>
      <c r="F2" s="5" t="n">
        <v>-5736</v>
      </c>
      <c r="G2" s="5" t="n">
        <v>547937</v>
      </c>
      <c r="H2" s="5" t="n">
        <v>-5305</v>
      </c>
      <c r="I2" s="5" t="n">
        <v>1494258</v>
      </c>
      <c r="J2" s="5" t="n">
        <v>13880</v>
      </c>
    </row>
    <row r="3" spans="1:38">
      <c r="A3" s="4" t="s">
        <v>149</v>
      </c>
      <c r="F3" s="6" t="n">
        <v>1019069</v>
      </c>
    </row>
    <row r="4" spans="1:38">
      <c r="A4" s="4" t="s">
        <v>150</v>
      </c>
      <c r="B4" s="6" t="n">
        <v>-1311</v>
      </c>
      <c r="G4" s="6" t="n">
        <v>-1311</v>
      </c>
      <c r="I4" s="6" t="n">
        <v>-1311</v>
      </c>
    </row>
    <row r="5" spans="1:38">
      <c r="A5" s="4" t="s">
        <v>102</v>
      </c>
      <c r="B5" s="6" t="n">
        <v>-22901</v>
      </c>
      <c r="G5" s="6" t="n">
        <v>-21468</v>
      </c>
      <c r="I5" s="6" t="n">
        <v>-21468</v>
      </c>
      <c r="J5" s="6" t="n">
        <v>-1433</v>
      </c>
    </row>
    <row r="6" spans="1:38">
      <c r="A6" s="4" t="s">
        <v>151</v>
      </c>
      <c r="B6" s="6" t="n">
        <v>0</v>
      </c>
    </row>
    <row r="7" spans="1:38">
      <c r="A7" s="4" t="s">
        <v>152</v>
      </c>
      <c r="AH7" s="5" t="n">
        <v>130553</v>
      </c>
      <c r="AI7" s="5" t="n">
        <v>5400</v>
      </c>
      <c r="AJ7" s="5" t="n">
        <v>125153</v>
      </c>
      <c r="AL7" s="5" t="n">
        <v>130553</v>
      </c>
    </row>
    <row r="8" spans="1:38">
      <c r="A8" s="4" t="s">
        <v>153</v>
      </c>
      <c r="AB8" s="6" t="n">
        <v>-1016870</v>
      </c>
    </row>
    <row r="9" spans="1:38">
      <c r="A9" s="4" t="s">
        <v>154</v>
      </c>
      <c r="Z9" s="5" t="n">
        <v>3571</v>
      </c>
      <c r="AA9" s="5" t="n">
        <v>-44</v>
      </c>
      <c r="AB9" s="5" t="n">
        <v>5660</v>
      </c>
      <c r="AC9" s="5" t="n">
        <v>-2045</v>
      </c>
      <c r="AD9" s="5" t="n">
        <v>3571</v>
      </c>
    </row>
    <row r="10" spans="1:38">
      <c r="A10" s="4" t="s">
        <v>155</v>
      </c>
      <c r="K10" s="5" t="n">
        <v>-4379</v>
      </c>
      <c r="L10" s="5" t="n">
        <v>-4379</v>
      </c>
      <c r="M10" s="5" t="n">
        <v>-4379</v>
      </c>
      <c r="N10" s="5" t="n">
        <v>-4337</v>
      </c>
      <c r="O10" s="5" t="n">
        <v>-4337</v>
      </c>
      <c r="P10" s="5" t="n">
        <v>-4337</v>
      </c>
    </row>
    <row r="11" spans="1:38">
      <c r="A11" s="4" t="s">
        <v>156</v>
      </c>
      <c r="Q11" s="5" t="n">
        <v>-2000</v>
      </c>
      <c r="R11" s="5" t="n">
        <v>-2000</v>
      </c>
      <c r="S11" s="5" t="n">
        <v>-2000</v>
      </c>
      <c r="T11" s="5" t="n">
        <v>-2219</v>
      </c>
      <c r="U11" s="5" t="n">
        <v>-2219</v>
      </c>
      <c r="V11" s="5" t="n">
        <v>-2219</v>
      </c>
      <c r="W11" s="5" t="n">
        <v>-3746</v>
      </c>
      <c r="X11" s="5" t="n">
        <v>-3746</v>
      </c>
      <c r="Y11" s="5" t="n">
        <v>-3746</v>
      </c>
      <c r="AE11" s="5" t="n">
        <v>-5319</v>
      </c>
      <c r="AF11" s="5" t="n">
        <v>-5319</v>
      </c>
      <c r="AG11" s="5" t="n">
        <v>-5319</v>
      </c>
    </row>
    <row r="12" spans="1:38">
      <c r="A12" s="4" t="s">
        <v>157</v>
      </c>
      <c r="B12" s="6" t="n">
        <v>786</v>
      </c>
      <c r="H12" s="6" t="n">
        <v>786</v>
      </c>
      <c r="I12" s="6" t="n">
        <v>786</v>
      </c>
    </row>
    <row r="13" spans="1:38">
      <c r="A13" s="4" t="s">
        <v>158</v>
      </c>
      <c r="B13" s="6" t="n">
        <v>1596836</v>
      </c>
      <c r="C13" s="6" t="n">
        <v>17425</v>
      </c>
      <c r="D13" s="6" t="n">
        <v>87339</v>
      </c>
      <c r="E13" s="6" t="n">
        <v>983107</v>
      </c>
      <c r="F13" s="5" t="n">
        <v>-76</v>
      </c>
      <c r="G13" s="6" t="n">
        <v>501113</v>
      </c>
      <c r="H13" s="6" t="n">
        <v>-4519</v>
      </c>
      <c r="I13" s="6" t="n">
        <v>1584389</v>
      </c>
      <c r="J13" s="6" t="n">
        <v>12447</v>
      </c>
    </row>
    <row r="14" spans="1:38">
      <c r="A14" s="4" t="s">
        <v>159</v>
      </c>
      <c r="F14" s="6" t="n">
        <v>2199</v>
      </c>
    </row>
    <row r="15" spans="1:38">
      <c r="A15" s="4" t="s">
        <v>160</v>
      </c>
      <c r="B15" s="6" t="n">
        <v>1506777</v>
      </c>
      <c r="C15" s="6" t="n">
        <v>18025</v>
      </c>
      <c r="D15" s="6" t="n">
        <v>87605</v>
      </c>
      <c r="E15" s="6" t="n">
        <v>996833</v>
      </c>
      <c r="F15" s="5" t="n">
        <v>0</v>
      </c>
      <c r="G15" s="6" t="n">
        <v>400933</v>
      </c>
      <c r="H15" s="6" t="n">
        <v>-8660</v>
      </c>
      <c r="I15" s="6" t="n">
        <v>1494736</v>
      </c>
      <c r="J15" s="6" t="n">
        <v>12041</v>
      </c>
    </row>
    <row r="16" spans="1:38">
      <c r="A16" s="4" t="s">
        <v>161</v>
      </c>
      <c r="F16" s="6" t="n">
        <v>0</v>
      </c>
    </row>
    <row r="17" spans="1:38">
      <c r="A17" s="4" t="s">
        <v>102</v>
      </c>
      <c r="B17" s="6" t="n">
        <v>10431</v>
      </c>
      <c r="G17" s="6" t="n">
        <v>11537</v>
      </c>
      <c r="I17" s="6" t="n">
        <v>11537</v>
      </c>
      <c r="J17" s="6" t="n">
        <v>-1106</v>
      </c>
    </row>
    <row r="18" spans="1:38">
      <c r="A18" s="4" t="s">
        <v>151</v>
      </c>
      <c r="B18" s="6" t="n">
        <v>10000</v>
      </c>
      <c r="J18" s="6" t="n">
        <v>10000</v>
      </c>
    </row>
    <row r="19" spans="1:38">
      <c r="A19" s="4" t="s">
        <v>153</v>
      </c>
      <c r="AB19" s="6" t="n">
        <v>-267877</v>
      </c>
    </row>
    <row r="20" spans="1:38">
      <c r="A20" s="4" t="s">
        <v>154</v>
      </c>
      <c r="B20" s="6" t="n">
        <v>871</v>
      </c>
      <c r="D20" s="6" t="n">
        <v>268</v>
      </c>
      <c r="E20" s="6" t="n">
        <v>603</v>
      </c>
      <c r="I20" s="6" t="n">
        <v>871</v>
      </c>
    </row>
    <row r="21" spans="1:38">
      <c r="A21" s="4" t="s">
        <v>162</v>
      </c>
      <c r="N21" s="5" t="n">
        <v>-4392</v>
      </c>
      <c r="O21" s="5" t="n">
        <v>-4392</v>
      </c>
      <c r="P21" s="5" t="n">
        <v>-4392</v>
      </c>
    </row>
    <row r="22" spans="1:38">
      <c r="A22" s="4" t="s">
        <v>163</v>
      </c>
      <c r="K22" s="5" t="n">
        <v>-1000</v>
      </c>
      <c r="L22" s="5" t="n">
        <v>-1000</v>
      </c>
      <c r="M22" s="5" t="n">
        <v>-1000</v>
      </c>
    </row>
    <row r="23" spans="1:38">
      <c r="A23" s="4" t="s">
        <v>164</v>
      </c>
      <c r="B23" s="6" t="n">
        <v>-50000</v>
      </c>
      <c r="C23" s="6" t="n">
        <v>-2000</v>
      </c>
      <c r="E23" s="6" t="n">
        <v>-45250</v>
      </c>
      <c r="G23" s="6" t="n">
        <v>-2750</v>
      </c>
      <c r="I23" s="6" t="n">
        <v>-50000</v>
      </c>
    </row>
    <row r="24" spans="1:38">
      <c r="A24" s="4" t="s">
        <v>156</v>
      </c>
      <c r="Q24" s="5" t="n">
        <v>-2000</v>
      </c>
      <c r="R24" s="5" t="n">
        <v>-2000</v>
      </c>
      <c r="S24" s="5" t="n">
        <v>-2000</v>
      </c>
      <c r="T24" s="5" t="n">
        <v>-2218</v>
      </c>
      <c r="U24" s="5" t="n">
        <v>-2218</v>
      </c>
      <c r="V24" s="5" t="n">
        <v>-2218</v>
      </c>
      <c r="W24" s="5" t="n">
        <v>-3746</v>
      </c>
      <c r="X24" s="5" t="n">
        <v>-3746</v>
      </c>
      <c r="Y24" s="5" t="n">
        <v>-3746</v>
      </c>
      <c r="AE24" s="5" t="n">
        <v>-5319</v>
      </c>
      <c r="AF24" s="5" t="n">
        <v>-5319</v>
      </c>
      <c r="AG24" s="5" t="n">
        <v>-5319</v>
      </c>
      <c r="AH24" s="5" t="n">
        <v>-7125</v>
      </c>
      <c r="AK24" s="5" t="n">
        <v>-7125</v>
      </c>
      <c r="AL24" s="5" t="n">
        <v>-7125</v>
      </c>
    </row>
    <row r="25" spans="1:38">
      <c r="A25" s="4" t="s">
        <v>157</v>
      </c>
      <c r="B25" s="6" t="n">
        <v>-9490</v>
      </c>
      <c r="H25" s="6" t="n">
        <v>-9490</v>
      </c>
      <c r="I25" s="6" t="n">
        <v>-9490</v>
      </c>
    </row>
    <row r="26" spans="1:38">
      <c r="A26" s="4" t="s">
        <v>165</v>
      </c>
      <c r="B26" s="5" t="n">
        <v>1442789</v>
      </c>
      <c r="C26" s="5" t="n">
        <v>16025</v>
      </c>
      <c r="D26" s="5" t="n">
        <v>87873</v>
      </c>
      <c r="E26" s="5" t="n">
        <v>952186</v>
      </c>
      <c r="F26" s="5" t="n">
        <v>0</v>
      </c>
      <c r="G26" s="5" t="n">
        <v>383920</v>
      </c>
      <c r="H26" s="5" t="n">
        <v>-18150</v>
      </c>
      <c r="I26" s="5" t="n">
        <v>1421854</v>
      </c>
      <c r="J26" s="5" t="n">
        <v>20935</v>
      </c>
    </row>
    <row r="27" spans="1:38">
      <c r="A27" s="4" t="s">
        <v>166</v>
      </c>
      <c r="F27"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0</v>
      </c>
      <c r="B1" s="2" t="s">
        <v>2</v>
      </c>
      <c r="C1" s="2" t="s">
        <v>21</v>
      </c>
    </row>
    <row r="2" spans="1:3">
      <c r="A2" s="4" t="s">
        <v>611</v>
      </c>
      <c r="B2" s="5" t="n">
        <v>18150</v>
      </c>
      <c r="C2" s="5" t="n">
        <v>86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5"/>
    <col customWidth="1" max="7" min="7" width="14"/>
    <col customWidth="1" max="8" min="8" width="15"/>
    <col customWidth="1" max="9" min="9" width="13"/>
    <col customWidth="1" max="10" min="10" width="15"/>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5"/>
    <col customWidth="1" max="19" min="19" width="14"/>
    <col customWidth="1" max="20" min="20" width="14"/>
    <col customWidth="1" max="21" min="21" width="14"/>
  </cols>
  <sheetData>
    <row r="1" spans="1:21">
      <c r="A1" s="1" t="s">
        <v>612</v>
      </c>
      <c r="B1" s="2" t="s">
        <v>491</v>
      </c>
      <c r="D1" s="2" t="s">
        <v>492</v>
      </c>
      <c r="F1" s="2" t="s">
        <v>493</v>
      </c>
      <c r="H1" s="2" t="s">
        <v>494</v>
      </c>
      <c r="J1" s="2" t="s">
        <v>1</v>
      </c>
      <c r="M1" s="2" t="s">
        <v>495</v>
      </c>
      <c r="P1" s="2" t="s">
        <v>613</v>
      </c>
      <c r="R1" s="2" t="s">
        <v>614</v>
      </c>
    </row>
    <row r="2" spans="1:21">
      <c r="B2" s="2" t="s">
        <v>496</v>
      </c>
      <c r="C2" s="2" t="s">
        <v>497</v>
      </c>
      <c r="D2" s="2" t="s">
        <v>498</v>
      </c>
      <c r="E2" s="2" t="s">
        <v>499</v>
      </c>
      <c r="F2" s="2" t="s">
        <v>500</v>
      </c>
      <c r="G2" s="2" t="s">
        <v>502</v>
      </c>
      <c r="H2" s="2" t="s">
        <v>504</v>
      </c>
      <c r="I2" s="2" t="s">
        <v>505</v>
      </c>
      <c r="J2" s="2" t="s">
        <v>615</v>
      </c>
      <c r="K2" s="2" t="s">
        <v>2</v>
      </c>
      <c r="L2" s="2" t="s">
        <v>506</v>
      </c>
      <c r="M2" s="2" t="s">
        <v>616</v>
      </c>
      <c r="N2" s="2" t="s">
        <v>617</v>
      </c>
      <c r="O2" s="2" t="s">
        <v>618</v>
      </c>
      <c r="P2" s="2" t="s">
        <v>619</v>
      </c>
      <c r="Q2" s="2" t="s">
        <v>620</v>
      </c>
      <c r="R2" s="2" t="s">
        <v>621</v>
      </c>
      <c r="S2" s="2" t="s">
        <v>622</v>
      </c>
      <c r="T2" s="2" t="s">
        <v>623</v>
      </c>
      <c r="U2" s="2" t="s">
        <v>21</v>
      </c>
    </row>
    <row r="3" spans="1:21">
      <c r="A3" s="3" t="s">
        <v>624</v>
      </c>
    </row>
    <row r="4" spans="1:21">
      <c r="A4" s="4" t="s">
        <v>74</v>
      </c>
      <c r="K4" s="6" t="n">
        <v>87872522</v>
      </c>
      <c r="U4" s="6" t="n">
        <v>87604645</v>
      </c>
    </row>
    <row r="5" spans="1:21">
      <c r="A5" s="4" t="s">
        <v>625</v>
      </c>
    </row>
    <row r="6" spans="1:21">
      <c r="A6" s="3" t="s">
        <v>624</v>
      </c>
    </row>
    <row r="7" spans="1:21">
      <c r="A7" s="4" t="s">
        <v>74</v>
      </c>
      <c r="R7" s="6" t="n">
        <v>1640179</v>
      </c>
    </row>
    <row r="8" spans="1:21">
      <c r="A8" s="4" t="s">
        <v>626</v>
      </c>
      <c r="R8" s="5" t="n">
        <v>5356</v>
      </c>
    </row>
    <row r="9" spans="1:21">
      <c r="A9" s="4" t="s">
        <v>627</v>
      </c>
    </row>
    <row r="10" spans="1:21">
      <c r="A10" s="3" t="s">
        <v>624</v>
      </c>
    </row>
    <row r="11" spans="1:21">
      <c r="A11" s="4" t="s">
        <v>425</v>
      </c>
      <c r="T11" s="5" t="n">
        <v>56352</v>
      </c>
    </row>
    <row r="12" spans="1:21">
      <c r="A12" s="4" t="s">
        <v>428</v>
      </c>
      <c r="N12" s="5" t="n">
        <v>6979</v>
      </c>
    </row>
    <row r="13" spans="1:21">
      <c r="A13" s="4" t="s">
        <v>628</v>
      </c>
    </row>
    <row r="14" spans="1:21">
      <c r="A14" s="3" t="s">
        <v>624</v>
      </c>
    </row>
    <row r="15" spans="1:21">
      <c r="A15" s="4" t="s">
        <v>428</v>
      </c>
      <c r="J15" s="5" t="n">
        <v>5172</v>
      </c>
    </row>
    <row r="16" spans="1:21">
      <c r="A16" s="4" t="s">
        <v>629</v>
      </c>
    </row>
    <row r="17" spans="1:21">
      <c r="A17" s="3" t="s">
        <v>624</v>
      </c>
    </row>
    <row r="18" spans="1:21">
      <c r="A18" s="4" t="s">
        <v>425</v>
      </c>
      <c r="S18" s="5" t="n">
        <v>54387</v>
      </c>
    </row>
    <row r="19" spans="1:21">
      <c r="A19" s="4" t="s">
        <v>428</v>
      </c>
      <c r="M19" s="5" t="n">
        <v>6733</v>
      </c>
    </row>
    <row r="20" spans="1:21">
      <c r="A20" s="4" t="s">
        <v>630</v>
      </c>
    </row>
    <row r="21" spans="1:21">
      <c r="A21" s="3" t="s">
        <v>624</v>
      </c>
    </row>
    <row r="22" spans="1:21">
      <c r="A22" s="4" t="s">
        <v>428</v>
      </c>
      <c r="P22" s="5" t="n">
        <v>5172</v>
      </c>
    </row>
    <row r="23" spans="1:21">
      <c r="A23" s="4" t="s">
        <v>524</v>
      </c>
    </row>
    <row r="24" spans="1:21">
      <c r="A24" s="3" t="s">
        <v>624</v>
      </c>
    </row>
    <row r="25" spans="1:21">
      <c r="A25" s="4" t="s">
        <v>527</v>
      </c>
      <c r="B25" s="8" t="n">
        <v>0.5</v>
      </c>
      <c r="C25" s="8" t="n">
        <v>0.5</v>
      </c>
      <c r="F25" s="8" t="n">
        <v>0.5</v>
      </c>
      <c r="G25" s="8" t="n">
        <v>0.5</v>
      </c>
      <c r="L25" s="8" t="n">
        <v>0.5</v>
      </c>
    </row>
    <row r="26" spans="1:21">
      <c r="A26" s="4" t="s">
        <v>170</v>
      </c>
      <c r="K26" s="4" t="s">
        <v>172</v>
      </c>
    </row>
    <row r="27" spans="1:21">
      <c r="A27" s="4" t="s">
        <v>631</v>
      </c>
    </row>
    <row r="28" spans="1:21">
      <c r="A28" s="3" t="s">
        <v>624</v>
      </c>
    </row>
    <row r="29" spans="1:21">
      <c r="A29" s="4" t="s">
        <v>527</v>
      </c>
      <c r="O29" s="8" t="n">
        <v>0.5</v>
      </c>
    </row>
    <row r="30" spans="1:21">
      <c r="A30" s="4" t="s">
        <v>632</v>
      </c>
      <c r="O30" s="5" t="n">
        <v>50000</v>
      </c>
    </row>
    <row r="31" spans="1:21">
      <c r="A31" s="4" t="s">
        <v>529</v>
      </c>
    </row>
    <row r="32" spans="1:21">
      <c r="A32" s="3" t="s">
        <v>624</v>
      </c>
    </row>
    <row r="33" spans="1:21">
      <c r="A33" s="4" t="s">
        <v>527</v>
      </c>
      <c r="B33" s="9" t="n">
        <v>0.55469</v>
      </c>
      <c r="C33" s="10" t="n">
        <v>0.55469</v>
      </c>
      <c r="F33" s="9" t="n">
        <v>0.55469</v>
      </c>
      <c r="G33" s="10" t="n">
        <v>0.55469</v>
      </c>
    </row>
    <row r="34" spans="1:21">
      <c r="A34" s="4" t="s">
        <v>170</v>
      </c>
      <c r="K34" s="4" t="s">
        <v>530</v>
      </c>
    </row>
    <row r="35" spans="1:21">
      <c r="A35" s="4" t="s">
        <v>633</v>
      </c>
    </row>
    <row r="36" spans="1:21">
      <c r="A36" s="3" t="s">
        <v>624</v>
      </c>
    </row>
    <row r="37" spans="1:21">
      <c r="A37" s="4" t="s">
        <v>527</v>
      </c>
      <c r="O37" s="10" t="n">
        <v>0.55469</v>
      </c>
    </row>
    <row r="38" spans="1:21">
      <c r="A38" s="4" t="s">
        <v>531</v>
      </c>
    </row>
    <row r="39" spans="1:21">
      <c r="A39" s="3" t="s">
        <v>624</v>
      </c>
    </row>
    <row r="40" spans="1:21">
      <c r="A40" s="4" t="s">
        <v>527</v>
      </c>
      <c r="D40" s="10" t="n">
        <v>0.54687</v>
      </c>
      <c r="E40" s="10" t="n">
        <v>0.54687</v>
      </c>
      <c r="H40" s="10" t="n">
        <v>0.54687</v>
      </c>
      <c r="I40" s="10" t="n">
        <v>0.54687</v>
      </c>
    </row>
    <row r="41" spans="1:21">
      <c r="A41" s="4" t="s">
        <v>170</v>
      </c>
      <c r="K41" s="4" t="s">
        <v>532</v>
      </c>
    </row>
    <row r="42" spans="1:21">
      <c r="A42" s="4" t="s">
        <v>634</v>
      </c>
    </row>
    <row r="43" spans="1:21">
      <c r="A43" s="3" t="s">
        <v>624</v>
      </c>
    </row>
    <row r="44" spans="1:21">
      <c r="A44" s="4" t="s">
        <v>527</v>
      </c>
      <c r="Q44" s="10" t="n">
        <v>0.54687</v>
      </c>
    </row>
    <row r="45" spans="1:21">
      <c r="A45" s="4" t="s">
        <v>635</v>
      </c>
    </row>
    <row r="46" spans="1:21">
      <c r="A46" s="3" t="s">
        <v>624</v>
      </c>
    </row>
    <row r="47" spans="1:21">
      <c r="A47" s="4" t="s">
        <v>527</v>
      </c>
      <c r="D47" s="10" t="n">
        <v>0.57812</v>
      </c>
      <c r="H47" s="10" t="n">
        <v>0.57812</v>
      </c>
    </row>
    <row r="48" spans="1:21">
      <c r="A48" s="4" t="s">
        <v>636</v>
      </c>
    </row>
    <row r="49" spans="1:21">
      <c r="A49" s="3" t="s">
        <v>624</v>
      </c>
    </row>
    <row r="50" spans="1:21">
      <c r="A50" s="4" t="s">
        <v>527</v>
      </c>
      <c r="Q50" s="10" t="n">
        <v>0.57812</v>
      </c>
    </row>
    <row r="51" spans="1:21">
      <c r="A51" s="4" t="s">
        <v>533</v>
      </c>
    </row>
    <row r="52" spans="1:21">
      <c r="A52" s="3" t="s">
        <v>624</v>
      </c>
    </row>
    <row r="53" spans="1:21">
      <c r="A53" s="4" t="s">
        <v>527</v>
      </c>
      <c r="B53" s="10" t="n">
        <v>0.59375</v>
      </c>
      <c r="F53" s="10" t="n">
        <v>0.59375</v>
      </c>
    </row>
    <row r="54" spans="1:21">
      <c r="A54" s="4" t="s">
        <v>170</v>
      </c>
      <c r="K54" s="4" t="s">
        <v>171</v>
      </c>
    </row>
    <row r="55" spans="1:21">
      <c r="A55" s="4" t="s">
        <v>637</v>
      </c>
    </row>
    <row r="56" spans="1:21">
      <c r="A56" s="3" t="s">
        <v>624</v>
      </c>
    </row>
    <row r="57" spans="1:21">
      <c r="A57" s="4" t="s">
        <v>527</v>
      </c>
      <c r="O57" s="10" t="n">
        <v>0.59375</v>
      </c>
    </row>
  </sheetData>
  <mergeCells count="8">
    <mergeCell ref="A1:A2"/>
    <mergeCell ref="B1:C1"/>
    <mergeCell ref="D1:E1"/>
    <mergeCell ref="F1:G1"/>
    <mergeCell ref="H1:I1"/>
    <mergeCell ref="J1:L1"/>
    <mergeCell ref="M1:O1"/>
    <mergeCell ref="P1:Q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5</v>
      </c>
    </row>
    <row r="3" spans="1:3">
      <c r="A3" s="4" t="s">
        <v>168</v>
      </c>
      <c r="B3" s="7" t="n">
        <v>0.05</v>
      </c>
      <c r="C3" s="7" t="n">
        <v>0.05</v>
      </c>
    </row>
    <row r="4" spans="1:3">
      <c r="A4" s="4" t="s">
        <v>169</v>
      </c>
      <c r="C4" s="7" t="n">
        <v>0.05</v>
      </c>
    </row>
    <row r="5" spans="1:3">
      <c r="A5" s="4" t="s">
        <v>82</v>
      </c>
    </row>
    <row r="6" spans="1:3">
      <c r="A6" s="4" t="s">
        <v>170</v>
      </c>
      <c r="B6" s="4" t="s">
        <v>171</v>
      </c>
    </row>
    <row r="7" spans="1:3">
      <c r="A7" s="4" t="s">
        <v>76</v>
      </c>
    </row>
    <row r="8" spans="1:3">
      <c r="A8" s="4" t="s">
        <v>170</v>
      </c>
      <c r="B8" s="4" t="s">
        <v>172</v>
      </c>
    </row>
    <row r="9" spans="1:3">
      <c r="A9" s="4" t="s">
        <v>173</v>
      </c>
      <c r="B9" s="7"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5</v>
      </c>
    </row>
    <row r="3" spans="1:3">
      <c r="A3" s="3" t="s">
        <v>175</v>
      </c>
    </row>
    <row r="4" spans="1:3">
      <c r="A4" s="4" t="s">
        <v>102</v>
      </c>
      <c r="B4" s="5" t="n">
        <v>10431</v>
      </c>
      <c r="C4" s="5" t="n">
        <v>-22901</v>
      </c>
    </row>
    <row r="5" spans="1:3">
      <c r="A5" s="3" t="s">
        <v>176</v>
      </c>
    </row>
    <row r="6" spans="1:3">
      <c r="A6" s="4" t="s">
        <v>177</v>
      </c>
      <c r="B6" s="6" t="n">
        <v>64337</v>
      </c>
      <c r="C6" s="6" t="n">
        <v>67940</v>
      </c>
    </row>
    <row r="7" spans="1:3">
      <c r="A7" s="4" t="s">
        <v>178</v>
      </c>
      <c r="B7" s="6" t="n">
        <v>5206</v>
      </c>
      <c r="C7" s="6" t="n">
        <v>4492</v>
      </c>
    </row>
    <row r="8" spans="1:3">
      <c r="A8" s="4" t="s">
        <v>179</v>
      </c>
      <c r="B8" s="6" t="n">
        <v>2140</v>
      </c>
      <c r="C8" s="6" t="n">
        <v>2074</v>
      </c>
    </row>
    <row r="9" spans="1:3">
      <c r="A9" s="4" t="s">
        <v>180</v>
      </c>
      <c r="B9" s="6" t="n">
        <v>-649</v>
      </c>
      <c r="C9" s="6" t="n">
        <v>-1483</v>
      </c>
    </row>
    <row r="10" spans="1:3">
      <c r="A10" s="4" t="s">
        <v>94</v>
      </c>
      <c r="B10" s="6" t="n">
        <v>0</v>
      </c>
      <c r="C10" s="6" t="n">
        <v>364</v>
      </c>
    </row>
    <row r="11" spans="1:3">
      <c r="A11" s="4" t="s">
        <v>181</v>
      </c>
      <c r="B11" s="6" t="n">
        <v>-4742</v>
      </c>
      <c r="C11" s="6" t="n">
        <v>-11114</v>
      </c>
    </row>
    <row r="12" spans="1:3">
      <c r="A12" s="3" t="s">
        <v>182</v>
      </c>
    </row>
    <row r="13" spans="1:3">
      <c r="A13" s="4" t="s">
        <v>183</v>
      </c>
      <c r="B13" s="6" t="n">
        <v>3555</v>
      </c>
      <c r="C13" s="6" t="n">
        <v>-8666</v>
      </c>
    </row>
    <row r="14" spans="1:3">
      <c r="A14" s="4" t="s">
        <v>30</v>
      </c>
      <c r="B14" s="6" t="n">
        <v>2927</v>
      </c>
      <c r="C14" s="6" t="n">
        <v>-1972</v>
      </c>
    </row>
    <row r="15" spans="1:3">
      <c r="A15" s="4" t="s">
        <v>31</v>
      </c>
      <c r="B15" s="6" t="n">
        <v>-563</v>
      </c>
      <c r="C15" s="6" t="n">
        <v>-1369</v>
      </c>
    </row>
    <row r="16" spans="1:3">
      <c r="A16" s="4" t="s">
        <v>26</v>
      </c>
      <c r="B16" s="6" t="n">
        <v>-105</v>
      </c>
      <c r="C16" s="6" t="n">
        <v>-525</v>
      </c>
    </row>
    <row r="17" spans="1:3">
      <c r="A17" s="3" t="s">
        <v>184</v>
      </c>
    </row>
    <row r="18" spans="1:3">
      <c r="A18" s="4" t="s">
        <v>48</v>
      </c>
      <c r="B18" s="6" t="n">
        <v>-2801</v>
      </c>
      <c r="C18" s="6" t="n">
        <v>869</v>
      </c>
    </row>
    <row r="19" spans="1:3">
      <c r="A19" s="4" t="s">
        <v>52</v>
      </c>
      <c r="B19" s="6" t="n">
        <v>-113</v>
      </c>
      <c r="C19" s="6" t="n">
        <v>11095</v>
      </c>
    </row>
    <row r="20" spans="1:3">
      <c r="A20" s="4" t="s">
        <v>185</v>
      </c>
      <c r="B20" s="6" t="n">
        <v>4981</v>
      </c>
      <c r="C20" s="6" t="n">
        <v>-113</v>
      </c>
    </row>
    <row r="21" spans="1:3">
      <c r="A21" s="4" t="s">
        <v>186</v>
      </c>
      <c r="B21" s="6" t="n">
        <v>84604</v>
      </c>
      <c r="C21" s="6" t="n">
        <v>38691</v>
      </c>
    </row>
    <row r="22" spans="1:3">
      <c r="A22" s="3" t="s">
        <v>187</v>
      </c>
    </row>
    <row r="23" spans="1:3">
      <c r="A23" s="4" t="s">
        <v>188</v>
      </c>
      <c r="B23" s="6" t="n">
        <v>-31914</v>
      </c>
      <c r="C23" s="6" t="n">
        <v>-10473</v>
      </c>
    </row>
    <row r="24" spans="1:3">
      <c r="A24" s="4" t="s">
        <v>189</v>
      </c>
      <c r="B24" s="6" t="n">
        <v>-930</v>
      </c>
      <c r="C24" s="6" t="n">
        <v>-629</v>
      </c>
    </row>
    <row r="25" spans="1:3">
      <c r="A25" s="4" t="s">
        <v>190</v>
      </c>
      <c r="B25" s="6" t="n">
        <v>0</v>
      </c>
      <c r="C25" s="6" t="n">
        <v>17520</v>
      </c>
    </row>
    <row r="26" spans="1:3">
      <c r="A26" s="4" t="s">
        <v>191</v>
      </c>
      <c r="B26" s="6" t="n">
        <v>-32844</v>
      </c>
      <c r="C26" s="6" t="n">
        <v>6418</v>
      </c>
    </row>
    <row r="27" spans="1:3">
      <c r="A27" s="3" t="s">
        <v>192</v>
      </c>
    </row>
    <row r="28" spans="1:3">
      <c r="A28" s="4" t="s">
        <v>193</v>
      </c>
      <c r="B28" s="6" t="n">
        <v>204416</v>
      </c>
      <c r="C28" s="6" t="n">
        <v>255050</v>
      </c>
    </row>
    <row r="29" spans="1:3">
      <c r="A29" s="4" t="s">
        <v>194</v>
      </c>
      <c r="B29" s="6" t="n">
        <v>-1309</v>
      </c>
      <c r="C29" s="6" t="n">
        <v>-3044</v>
      </c>
    </row>
    <row r="30" spans="1:3">
      <c r="A30" s="4" t="s">
        <v>195</v>
      </c>
      <c r="B30" s="6" t="n">
        <v>-268878</v>
      </c>
      <c r="C30" s="6" t="n">
        <v>-333866</v>
      </c>
    </row>
    <row r="31" spans="1:3">
      <c r="A31" s="4" t="s">
        <v>196</v>
      </c>
      <c r="B31" s="6" t="n">
        <v>0</v>
      </c>
      <c r="C31" s="6" t="n">
        <v>3571</v>
      </c>
    </row>
    <row r="32" spans="1:3">
      <c r="A32" s="4" t="s">
        <v>197</v>
      </c>
      <c r="B32" s="6" t="n">
        <v>871</v>
      </c>
      <c r="C32" s="6" t="n">
        <v>0</v>
      </c>
    </row>
    <row r="33" spans="1:3">
      <c r="A33" s="4" t="s">
        <v>198</v>
      </c>
      <c r="B33" s="6" t="n">
        <v>0</v>
      </c>
      <c r="C33" s="6" t="n">
        <v>130553</v>
      </c>
    </row>
    <row r="34" spans="1:3">
      <c r="A34" s="4" t="s">
        <v>199</v>
      </c>
      <c r="B34" s="6" t="n">
        <v>-24800</v>
      </c>
      <c r="C34" s="6" t="n">
        <v>-17621</v>
      </c>
    </row>
    <row r="35" spans="1:3">
      <c r="A35" s="4" t="s">
        <v>200</v>
      </c>
      <c r="B35" s="6" t="n">
        <v>10000</v>
      </c>
      <c r="C35" s="6" t="n">
        <v>0</v>
      </c>
    </row>
    <row r="36" spans="1:3">
      <c r="A36" s="4" t="s">
        <v>201</v>
      </c>
      <c r="B36" s="6" t="n">
        <v>-79700</v>
      </c>
      <c r="C36" s="6" t="n">
        <v>34643</v>
      </c>
    </row>
    <row r="37" spans="1:3">
      <c r="A37" s="4" t="s">
        <v>202</v>
      </c>
      <c r="B37" s="6" t="n">
        <v>-27940</v>
      </c>
      <c r="C37" s="6" t="n">
        <v>79752</v>
      </c>
    </row>
    <row r="38" spans="1:3">
      <c r="A38" s="4" t="s">
        <v>203</v>
      </c>
      <c r="B38" s="6" t="n">
        <v>220526</v>
      </c>
      <c r="C38" s="6" t="n">
        <v>202673</v>
      </c>
    </row>
    <row r="39" spans="1:3">
      <c r="A39" s="4" t="s">
        <v>204</v>
      </c>
      <c r="B39" s="6" t="n">
        <v>192586</v>
      </c>
      <c r="C39" s="6" t="n">
        <v>282425</v>
      </c>
    </row>
    <row r="40" spans="1:3">
      <c r="A40" s="3" t="s">
        <v>205</v>
      </c>
    </row>
    <row r="41" spans="1:3">
      <c r="A41" s="4" t="s">
        <v>23</v>
      </c>
      <c r="B41" s="6" t="n">
        <v>182929</v>
      </c>
      <c r="C41" s="6" t="n">
        <v>272501</v>
      </c>
    </row>
    <row r="42" spans="1:3">
      <c r="A42" s="4" t="s">
        <v>24</v>
      </c>
      <c r="B42" s="6" t="n">
        <v>9657</v>
      </c>
      <c r="C42" s="6" t="n">
        <v>9924</v>
      </c>
    </row>
    <row r="43" spans="1:3">
      <c r="A43" s="4" t="s">
        <v>204</v>
      </c>
      <c r="B43" s="5" t="n">
        <v>192586</v>
      </c>
      <c r="C43" s="5" t="n">
        <v>2824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16:31:04Z</dcterms:created>
  <dcterms:modified xmlns:dcterms="http://purl.org/dc/terms/" xmlns:xsi="http://www.w3.org/2001/XMLSchema-instance" xsi:type="dcterms:W3CDTF">2019-09-20T16:31:04Z</dcterms:modified>
</cp:coreProperties>
</file>